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Nature of Operations and Summar" sheetId="8" state="visible" r:id="rId8"/>
    <sheet xmlns:r="http://schemas.openxmlformats.org/officeDocument/2006/relationships" name="Prepaid Expenses and Other Curr"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Revolving Lines of Credit" sheetId="12" state="visible" r:id="rId12"/>
    <sheet xmlns:r="http://schemas.openxmlformats.org/officeDocument/2006/relationships" name="Long-term Debt" sheetId="13" state="visible" r:id="rId13"/>
    <sheet xmlns:r="http://schemas.openxmlformats.org/officeDocument/2006/relationships" name="Property and Equipment, Net" sheetId="14" state="visible" r:id="rId14"/>
    <sheet xmlns:r="http://schemas.openxmlformats.org/officeDocument/2006/relationships" name="Fixed Assets Classified as Held" sheetId="15" state="visible" r:id="rId15"/>
    <sheet xmlns:r="http://schemas.openxmlformats.org/officeDocument/2006/relationships" name="Commitments and Contingencies" sheetId="16" state="visible" r:id="rId16"/>
    <sheet xmlns:r="http://schemas.openxmlformats.org/officeDocument/2006/relationships" name="Deferred Tax Assets and Liabili" sheetId="17" state="visible" r:id="rId17"/>
    <sheet xmlns:r="http://schemas.openxmlformats.org/officeDocument/2006/relationships" name="Stock Incentive Plan" sheetId="18" state="visible" r:id="rId18"/>
    <sheet xmlns:r="http://schemas.openxmlformats.org/officeDocument/2006/relationships" name="Preferred Stock" sheetId="19" state="visible" r:id="rId19"/>
    <sheet xmlns:r="http://schemas.openxmlformats.org/officeDocument/2006/relationships" name="Earnings per Share" sheetId="20" state="visible" r:id="rId20"/>
    <sheet xmlns:r="http://schemas.openxmlformats.org/officeDocument/2006/relationships" name="Concentrations" sheetId="21" state="visible" r:id="rId21"/>
    <sheet xmlns:r="http://schemas.openxmlformats.org/officeDocument/2006/relationships" name="Related Party" sheetId="22" state="visible" r:id="rId22"/>
    <sheet xmlns:r="http://schemas.openxmlformats.org/officeDocument/2006/relationships" name="Revenue Recognition" sheetId="23" state="visible" r:id="rId23"/>
    <sheet xmlns:r="http://schemas.openxmlformats.org/officeDocument/2006/relationships" name="Impact of COVID-19" sheetId="24" state="visible" r:id="rId24"/>
    <sheet xmlns:r="http://schemas.openxmlformats.org/officeDocument/2006/relationships" name="Quarterly Results of Operation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Prepaid Expenses and Other Cu_2"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Property and Equipment, Net (Ta" sheetId="32" state="visible" r:id="rId32"/>
    <sheet xmlns:r="http://schemas.openxmlformats.org/officeDocument/2006/relationships" name="Fixed Assets Classified as He_2" sheetId="33" state="visible" r:id="rId33"/>
    <sheet xmlns:r="http://schemas.openxmlformats.org/officeDocument/2006/relationships" name="Commitments and Contingencies (" sheetId="34" state="visible" r:id="rId34"/>
    <sheet xmlns:r="http://schemas.openxmlformats.org/officeDocument/2006/relationships" name="Deferred Tax Assets and Liabi_2" sheetId="35" state="visible" r:id="rId35"/>
    <sheet xmlns:r="http://schemas.openxmlformats.org/officeDocument/2006/relationships" name="Stock Incentive Plan (Tables)" sheetId="36" state="visible" r:id="rId36"/>
    <sheet xmlns:r="http://schemas.openxmlformats.org/officeDocument/2006/relationships" name="Earnings per Share (Tables)" sheetId="37" state="visible" r:id="rId37"/>
    <sheet xmlns:r="http://schemas.openxmlformats.org/officeDocument/2006/relationships" name="Revenue Recognition (Tables)" sheetId="38" state="visible" r:id="rId38"/>
    <sheet xmlns:r="http://schemas.openxmlformats.org/officeDocument/2006/relationships" name="Quarterly Results of Operatio_2"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Prepaid Expenses and Other Cu_3" sheetId="43" state="visible" r:id="rId43"/>
    <sheet xmlns:r="http://schemas.openxmlformats.org/officeDocument/2006/relationships" name="Investment securities - Schedul" sheetId="44" state="visible" r:id="rId44"/>
    <sheet xmlns:r="http://schemas.openxmlformats.org/officeDocument/2006/relationships" name="Investment securities - Sched_2" sheetId="45" state="visible" r:id="rId45"/>
    <sheet xmlns:r="http://schemas.openxmlformats.org/officeDocument/2006/relationships" name="Investment securities - Additio" sheetId="46" state="visible" r:id="rId46"/>
    <sheet xmlns:r="http://schemas.openxmlformats.org/officeDocument/2006/relationships" name="Fair Value Measurements - Summa" sheetId="47" state="visible" r:id="rId47"/>
    <sheet xmlns:r="http://schemas.openxmlformats.org/officeDocument/2006/relationships" name="Fair Value Measurements - Fair " sheetId="48" state="visible" r:id="rId48"/>
    <sheet xmlns:r="http://schemas.openxmlformats.org/officeDocument/2006/relationships" name="Fair Value Measurements - Addit" sheetId="49" state="visible" r:id="rId49"/>
    <sheet xmlns:r="http://schemas.openxmlformats.org/officeDocument/2006/relationships" name="Revolving Lines of Credit - Add" sheetId="50" state="visible" r:id="rId50"/>
    <sheet xmlns:r="http://schemas.openxmlformats.org/officeDocument/2006/relationships" name="Long-term Debt - Summary of Lon" sheetId="51" state="visible" r:id="rId51"/>
    <sheet xmlns:r="http://schemas.openxmlformats.org/officeDocument/2006/relationships" name="Long-term Debt - Additional Inf" sheetId="52" state="visible" r:id="rId52"/>
    <sheet xmlns:r="http://schemas.openxmlformats.org/officeDocument/2006/relationships" name="Property and Equipment, Net - S" sheetId="53" state="visible" r:id="rId53"/>
    <sheet xmlns:r="http://schemas.openxmlformats.org/officeDocument/2006/relationships" name="Fixed Assets Classified as He_3" sheetId="54" state="visible" r:id="rId54"/>
    <sheet xmlns:r="http://schemas.openxmlformats.org/officeDocument/2006/relationships" name="Fixed Assets Classified as He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Deferred Tax Assets and Liabi_3" sheetId="58" state="visible" r:id="rId58"/>
    <sheet xmlns:r="http://schemas.openxmlformats.org/officeDocument/2006/relationships" name="Deferred Tax Assets and Liabi_4" sheetId="59" state="visible" r:id="rId59"/>
    <sheet xmlns:r="http://schemas.openxmlformats.org/officeDocument/2006/relationships" name="Deferred Tax Assets and Liabi_5" sheetId="60" state="visible" r:id="rId60"/>
    <sheet xmlns:r="http://schemas.openxmlformats.org/officeDocument/2006/relationships" name="Stock Incentive Plan - Schedule" sheetId="61" state="visible" r:id="rId61"/>
    <sheet xmlns:r="http://schemas.openxmlformats.org/officeDocument/2006/relationships" name="Stock Incentive Plan - Summary " sheetId="62" state="visible" r:id="rId62"/>
    <sheet xmlns:r="http://schemas.openxmlformats.org/officeDocument/2006/relationships" name="Stock Incentive Plan - Addition" sheetId="63" state="visible" r:id="rId63"/>
    <sheet xmlns:r="http://schemas.openxmlformats.org/officeDocument/2006/relationships" name="Preferred Stock - Additional In" sheetId="64" state="visible" r:id="rId64"/>
    <sheet xmlns:r="http://schemas.openxmlformats.org/officeDocument/2006/relationships" name="Earnings per Share - Additional" sheetId="65" state="visible" r:id="rId65"/>
    <sheet xmlns:r="http://schemas.openxmlformats.org/officeDocument/2006/relationships" name="Earnings per Share - Summary of" sheetId="66" state="visible" r:id="rId66"/>
    <sheet xmlns:r="http://schemas.openxmlformats.org/officeDocument/2006/relationships" name="Concentrations - Additional Inf" sheetId="67" state="visible" r:id="rId67"/>
    <sheet xmlns:r="http://schemas.openxmlformats.org/officeDocument/2006/relationships" name="Related Party - Additional Info" sheetId="68" state="visible" r:id="rId68"/>
    <sheet xmlns:r="http://schemas.openxmlformats.org/officeDocument/2006/relationships" name="Revenue Recognition - Summary O" sheetId="69" state="visible" r:id="rId69"/>
    <sheet xmlns:r="http://schemas.openxmlformats.org/officeDocument/2006/relationships" name="Revenue Recognition - Summary_2" sheetId="70" state="visible" r:id="rId70"/>
    <sheet xmlns:r="http://schemas.openxmlformats.org/officeDocument/2006/relationships" name="Revenue Recognition - Additiona" sheetId="71" state="visible" r:id="rId71"/>
    <sheet xmlns:r="http://schemas.openxmlformats.org/officeDocument/2006/relationships" name="Quarterly Results of Operatio_3"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USD ($) $ in Millions</t>
        </is>
      </c>
      <c r="B1" s="2" t="inlineStr">
        <is>
          <t>12 Months Ended</t>
        </is>
      </c>
    </row>
    <row r="2">
      <c r="B2" s="2" t="inlineStr">
        <is>
          <t>Dec. 31, 2020</t>
        </is>
      </c>
      <c r="C2" s="2" t="inlineStr">
        <is>
          <t>Mar. 1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Central Index Key</t>
        </is>
      </c>
      <c r="B10" s="4" t="inlineStr">
        <is>
          <t>0001650696</t>
        </is>
      </c>
    </row>
    <row r="11">
      <c r="A11" s="4" t="inlineStr">
        <is>
          <t>Current Fiscal Year End Date</t>
        </is>
      </c>
      <c r="B11" s="4" t="inlineStr">
        <is>
          <t>--12-31</t>
        </is>
      </c>
    </row>
    <row r="12">
      <c r="A12" s="4" t="inlineStr">
        <is>
          <t>Entity Registrant Name</t>
        </is>
      </c>
      <c r="B12" s="4" t="inlineStr">
        <is>
          <t>Laird Superfood, Inc.</t>
        </is>
      </c>
    </row>
    <row r="13">
      <c r="A13" s="4" t="inlineStr">
        <is>
          <t>Amendment Flag</t>
        </is>
      </c>
      <c r="B13" s="4" t="inlineStr">
        <is>
          <t>false</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No</t>
        </is>
      </c>
    </row>
    <row r="17">
      <c r="A17" s="4" t="inlineStr">
        <is>
          <t>Entity Shell Company</t>
        </is>
      </c>
      <c r="B17" s="4" t="inlineStr">
        <is>
          <t>false</t>
        </is>
      </c>
    </row>
    <row r="18">
      <c r="A18" s="4" t="inlineStr">
        <is>
          <t>Entity File Number</t>
        </is>
      </c>
      <c r="B18" s="4" t="inlineStr">
        <is>
          <t>001-39537</t>
        </is>
      </c>
    </row>
    <row r="19">
      <c r="A19" s="4" t="inlineStr">
        <is>
          <t>Entity Small Business</t>
        </is>
      </c>
      <c r="B19" s="4" t="inlineStr">
        <is>
          <t>true</t>
        </is>
      </c>
    </row>
    <row r="20">
      <c r="A20" s="4" t="inlineStr">
        <is>
          <t>Entity Incorporation, State or Country Code</t>
        </is>
      </c>
      <c r="B20" s="4" t="inlineStr">
        <is>
          <t>D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275 W. Lundgren Mill Drive</t>
        </is>
      </c>
    </row>
    <row r="24">
      <c r="A24" s="4" t="inlineStr">
        <is>
          <t>Entity Tax Identification Number</t>
        </is>
      </c>
      <c r="B24" s="4" t="inlineStr">
        <is>
          <t>81-1589788</t>
        </is>
      </c>
    </row>
    <row r="25">
      <c r="A25" s="4" t="inlineStr">
        <is>
          <t>Entity Address, City or Town</t>
        </is>
      </c>
      <c r="B25" s="4" t="inlineStr">
        <is>
          <t>Sisters</t>
        </is>
      </c>
    </row>
    <row r="26">
      <c r="A26" s="4" t="inlineStr">
        <is>
          <t>Entity Address, State or Province</t>
        </is>
      </c>
      <c r="B26" s="4" t="inlineStr">
        <is>
          <t>OR</t>
        </is>
      </c>
    </row>
    <row r="27">
      <c r="A27" s="4" t="inlineStr">
        <is>
          <t>City Area Code</t>
        </is>
      </c>
      <c r="B27" s="4" t="inlineStr">
        <is>
          <t>888</t>
        </is>
      </c>
    </row>
    <row r="28">
      <c r="A28" s="4" t="inlineStr">
        <is>
          <t>Local Phone Number</t>
        </is>
      </c>
      <c r="B28" s="4" t="inlineStr">
        <is>
          <t>670-6796</t>
        </is>
      </c>
    </row>
    <row r="29">
      <c r="A29" s="4" t="inlineStr">
        <is>
          <t>Title of 12(b) Security</t>
        </is>
      </c>
      <c r="B29" s="4" t="inlineStr">
        <is>
          <t>Common Stock</t>
        </is>
      </c>
    </row>
    <row r="30">
      <c r="A30" s="4" t="inlineStr">
        <is>
          <t>Trading Symbol</t>
        </is>
      </c>
      <c r="B30" s="4" t="inlineStr">
        <is>
          <t>LSF</t>
        </is>
      </c>
    </row>
    <row r="31">
      <c r="A31" s="4" t="inlineStr">
        <is>
          <t>Security Exchange Name</t>
        </is>
      </c>
      <c r="B31" s="4" t="inlineStr">
        <is>
          <t>NYSE</t>
        </is>
      </c>
    </row>
    <row r="32">
      <c r="A32" s="4" t="inlineStr">
        <is>
          <t>Entity Common Stock, Shares Outstanding</t>
        </is>
      </c>
      <c r="C32" s="5" t="n">
        <v>8895352</v>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B36" s="6" t="n">
        <v>2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3. Investment securities Investment securities as of December 31, 2020 and 2019 consisted of the following: Amortized Gross Gross Estimated December 31, 2020 Federal agency bonds — mortgage-backed $ 8,692,637 $ 14,207 $ — $ 8,706,844 Total investment securities available-for-sale $ 8,692,637 $ 14,207 $ — $ 8,706,844 Amortized Gross Gross Estimated December 31, 2019 U.S Treasuries $ 5,485,435 $ — $ (226 ) $ 5,485,209 Total investment securities available-for-sale $ 5,485,435 $ — $ (226 ) $ 5,485,209 The amortized cost and estimated fair value of investment securities as of December 31, 2020, by contractual maturity, are shown below: Available-for-sale December 31, 2020 Amortized Estimated Due after one year through five years $ 8,692,637 $ 8,706,844 Total investment securities available-for-sale $ 8,692,637 $ 8,706,844 Investment securities with an estimated fair value of $8,706,844 and $5,485,209 as of December 31, 2020 and 2019, respectively, were pledged to secure our revolving line of credit. See Note 5 for additional information. The Company had three investments reach maturity totaling $4,950,000 during the year ended December 31, 2020. The Company also recorded two sales and recognized a gain of $13,927 during the year ended December 31, 2020. The Company had maturities of five investment securities totaling $7,000,000 during the year ended December 31, 2019 and recognized a gain of $7,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Factors used in determining the fair value of our assets and liabilities are summarized into three broad categories: • Level 1—quoted prices in active markets for identical securities as of the reporting date; • Level 2—other significant directly or indirectly observable inputs, including quoted prices for similar securities, interest rates, prepayment speeds and credit risk; and • Level 3—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summarize assets subject to fair value measurements: Fair Value as of December 31, 2020 Level 1 Level 2 Level 3 Federal agency bonds — mortgage-backed $ — $ 8,706,844 $ — Fixed assets held for sale $ — $ — $ 250,000 Fair Value as of December 31, 2019 Level 1 Level 2 Level 3 U.S Treasuries $ 5,485,209 $ — $ — The Company believes the carrying amounts of Cash, cash equivalents, and restricted cash, Accounts receivable, Prepaid expenses and other current assets, Deposits, Other Assets, Accounts payable, Payroll liabilities and Accrued expenses are a reasonable approximation of the fair value of those financial instruments because of the nature of the underlying transactions and the short-term maturities involved. The Company believes that fair values of U.S. Agency Bonds issued by the Federal Home Loan Mortgage Corporation are determined using the spread above the risk-free yield curve. As the yields for the risk-free yield curve and the spreads for these securities are observable market inputs, the fair values of U.S. agency bonds are included in the Level 2 fair value hierarchy. Assets and Liabilities that are Measured at Fair Value on a Nonrecurring Basis The Company’s non-financial During the year ended December 31, 2020, long-lived assets were classified as held for sale, tested for impairment, and written down to their estimated fair values less costs to sell, and were included in assets held for sale as of December 31, 2020. The Level 3 fair values of the long-lived assets were determined using the income approach. The unobservable inputs to the income approach included the assets’ estimated future cash flows upon sale, as the determined fair value is less than the net carrying value of the assets, as depicted below. The Company recorded an impairment loss of $239,734 during the year ended December 31, 2020. December 31, December 31, Fair value $ 250,000 $ — Carrying value $ 489,73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s of Credit</t>
        </is>
      </c>
      <c r="B1" s="2" t="inlineStr">
        <is>
          <t>12 Months Ended</t>
        </is>
      </c>
    </row>
    <row r="2">
      <c r="B2" s="2" t="inlineStr">
        <is>
          <t>Dec. 31, 2020</t>
        </is>
      </c>
    </row>
    <row r="3">
      <c r="A3" s="3" t="inlineStr">
        <is>
          <t>Debt Disclosure [Abstract]</t>
        </is>
      </c>
    </row>
    <row r="4">
      <c r="A4" s="4" t="inlineStr">
        <is>
          <t>Revolving Lines of Credit</t>
        </is>
      </c>
      <c r="B4" s="4" t="inlineStr">
        <is>
          <t xml:space="preserve">5. Revolving Lines of Credit On February 5, 2019, the Company entered into a revolving line of credit with First Interstate Bank (“FIB”) in a principal amount not exceeding $5,000,000. The line of credit is secured by the Company’s investment account held at FIB. The outstanding amounts under the line of credit have an interest rate calculated as LIBOR plus 2.0% per annum until paid in full. The loan agreement was renewed by the Company on February 26, 2020 and has a maturity date of February 5, 2021. The balance on the line of credit was $0 as of December 31, 2020 and 2019. Management was in compliance with all financial covenants as of December 31, 2020 and 2019. On August 10, 2017, the Company entered into a revolving line of credit with East Asset Management, LLC (“East”) in a principal amount not exceeding the lesser of the borrowing base or $3,000,000. Upon the mutual agreement of the Company and East, the primary revolving line of credit may be expanded to $10,000,000, subject to an increase in the borrowing base. The borrowing base is comprised of (a) up to 90% of eligible accounts receivable aged 90 days or less from due date utilizing the average of a trailing three months of actual book value, plus (b) up to 90% of inventory and prepaid inventory book values utilizing the average of a trailing three months of actual book value. The outstanding amounts under the line of credit have a fixed interest rate of 15% per annum until paid in full and the line of credit has a maturity date of August 10, 2022. In the event of default, the interest rate would increase to 20% while such default exists. The line of credit is secured by a security interest in accounts receivable and inventory. The balance on the line of credit was $0 as of December 31, 2020 and 2019. Management was in compliance with all financial covenants as of December 31, 2020 and 2019. A secondary line of credit with East in an amount up to $200,000 is available to the Company, which is not subject to the requirements of the borrowing base. The secondary line of credit is secured by a security interest in the Company’s accounts receivable and inventory. The secondary line is available with the same draw and payback conditions as the primary line. East was also granted a right of first refusal on any future equity offerings by the Company to purchase up to 20% of equity in any such offerings at a 20% price per share discount, excluding (a) shares representing, in the aggregate, not more than five percent of the Company’s issued and outstanding capital stock on a fully-diluted basis, issued to employees, consultants or directors pursuant to incentive plans; (b) shares issued for consideration other than cash pursuant to a merger, consolidation, strategic alliance, acquisition or similar business combination; (c) shares issued in connection with any distribution dividend, conversion or recapitalization; (d) shares issued pursuant to any bona fide arms’ length equipment loan or leasing agreement, real property leasing agreement, or debt financing from a financial institution; (e) shares issued in connection with strategic transactions involving the Company and other entities, such as joint ventures, manufacturing, marketing or distribution agreements (provided that in the case of clauses (d) and (e), such issuance represents ten percent or more of the Company’s issued and outstanding capital stock on a fully-diluted basis); and (f) shares issued pursuant to a registration statement filed under the Securities Act of 1933, as amended, in connection with an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6. Long-term Debt The following table presents the components of long-term debt: December 31, December 31, 2020 2019 Forgivable loan, City of Sisters $ 51,000 $ 51,000 Long-term debt $ 51,000 $ 51,000 City of Sisters On May 30, 2017, the Company entered into a forgivable loan agreement with the City of Sisters in the amount of $51,000. This forgivable loan was issued to help the Company expand its business operations in the city of Sisters, Oregon through eligible jobs. The Company had until May 30, 2020 to create jobs for 30 full-time employees with an average annual salary of $40,000 per person, and, once created and filled, the Company must maintain those jobs for an additional period of three years for the loan to be converted to a grant. If the requirements are not met, the Company is required to pay the loan in full, including interest of eight Deschutes County On April 11, 2018, the Company entered into a forgivable loan agreement with Deschutes County, Oregon in an amount up to $50,000. This forgivable loan was issued to help the Company expand its business operations in the city of Sisters, Oregon by increasing employment and investing in equipment and building improvements. Per the agreement, the Company had until December 31, 2019 to create jobs for 25 full-time employees with an average annual salary of $47,960 per person, and, once created and filled, must maintain those eligible jobs for an additional period of one year for the loan to be converted to a grant. If the requirements are not met, the Company would have been required to pay the loan in full, including interest of eight on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Property and equipment, net is comprised of the following as of December 31, 2020 and 2019: December 31, December 31, 2020 2019 Factory equipment $ 2,418,839 $ 2,011,297 Land 947,394 947,394 Furniture and office equipment 532,116 465,972 Leasehold improvements 259,504 194,696 4,157,853 3,619,359 Accumulated depreciation (894,365 ) (466,073 ) Property and equipment, net $ 3,263,488 $ 3,153,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xed Assets Classified as Held for Sale</t>
        </is>
      </c>
      <c r="B1" s="2" t="inlineStr">
        <is>
          <t>12 Months Ended</t>
        </is>
      </c>
    </row>
    <row r="2">
      <c r="B2" s="2" t="inlineStr">
        <is>
          <t>Dec. 31, 2020</t>
        </is>
      </c>
    </row>
    <row r="3">
      <c r="A3" s="3" t="inlineStr">
        <is>
          <t>Long Lived Assets Held For Sale By Asset [Abstract]</t>
        </is>
      </c>
    </row>
    <row r="4">
      <c r="A4" s="4" t="inlineStr">
        <is>
          <t>Fixed Assets Classified as Held for Sale</t>
        </is>
      </c>
      <c r="B4" s="4" t="inlineStr">
        <is>
          <t xml:space="preserve">8. Fixed Assets Classified as Held for Sale On June 9, 2020, management approved a plan to dispose of the Company’s intermittent motion form (“IMF”) production line for its powder-based products. The Company determined a fair value of $250,000 for all assets associated with the IMF production line. No further commissions or sales costs (including shipping costs) are anticipated with the sale of the asset. The assets attributable to the production line have been classified as assets held for sale and are presented separately on the balance sheet. As the determined fair value is less than the net carrying value of the assets, the Company recorded an impairment loss of $239,734 during year ended December 31, 2020. The Company recorded no impairment loss for the year ended December 31, 2019. The major classes of assets comprising the fixed assets classified as held for sale as of December 31, 2020 and 2019 are as follows: December 31, December 31, 2020 2019 Factory equipment $ 250,000 $ — Fixed assets held for sale $ 25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The Company currently leases its warehouse space under a commercial lease with RII Lundgren Mill, LLC, dated March 1, 2018. The lease commenced March 1, 2018 with monthly payments of $6,475, to escalate after 24 months by the lesser of 3% or the Consumer Price Index (“CPI”) adjustment.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November 20, 2018, the Company completed the reimbursement of $797,471. The Company also issued the landlord 2,000 stock options on April 15, 2018 with a strike price of $7.50 per share in conjunction with this lease agreement. The Company executed a second lease for additional warehouse and office space under a commercial lease with RII Lundgren Mill, LLC, dated December 17, 2018. The lease commenced on July 1, 2019 with monthly payments of $12,784, to escalate after 24 months by the lesser of 3% or the CPI adjustment.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December 20, 2018, the Company completed the initial reimbursement of $1,202,529. The Company made the final reimbursement in the amount of $1,399,001 on December 31, 2019. On May 26, 2019, the Company executed and commenced an agricultural license agreement for the lease of agricultural land in Hanalei, Hawaii with PRW Princeville Development Company LLC (the “Hanalei Agricultural License”). Total monthly payments will be the greater of $1,000 or eight percent of total monthly gross sales of the business done and/or generated on, in, into or from the premises. The initial lease term is five years, with one option to extend the term by five years. The agreement was subsequently amended on September 19, 2019 to include a termination clause if the storefront and property in the Hanalei, Hawaii Lease, discussed below, is not executed. The amendment also expanded the permitted access to include access through other property to the public roadway. On November 3, 2020, the Company and PRW Princeville Development Company LLC entered a termination and release agreement, terminating the Hanalei Agricultural License effective as of October 30, 2020. On May 26, 2019, the Company executed a license agreement with PRW Princeville Development Company LLC for storefront and property in Hanalei, Hawaii (the “Hanalei Retail License”). Initially, total monthly payments will be the greater of $1,000 or eight percent of total monthly gross sales of the business done and/or generated on, in, into or from the property. The initial lease term is five years, with one option to extend the term by five years. The agreement will commence upon receipt of applicable permits, and if not obtained by January 1, 2020, the lease will terminate. The agreement was subsequently amended on September 19, 2019 to extend the initial permitting period from January 1, 2020 to July 1, 2020, and the payment terms to include the monthly minimum lease payment due the first of the month, with a reconciliation to gross sales in the subsequent month. The agreement was subsequently amended on July 23, 2020 to extend the initial permitting period from July 1, 2020 to April 15, 2021. On November 3, 2020, the Company and PRW Princeville Development Company LLC entered a termination and release agreement, terminating the Hanalei Retail License effective as of October 30, 2020. On March 26, 2020, the Company executed a commercial lease agreement for storage space with A Logistics, LLC. The initial lease term is six months and commenced on March 26, 2020. Monthly payments are $7,000. Under mutual agreement of both parties, the Company is continuing to lease the warehouse space on a month-to-month The following table sets forth the amounts of our significant contractual obligations and commitments with definitive payment terms as of December 31, 2020: Payments Due by Period Operating (1) Note Payable Total 2021 $ 237,737 $ 51,000 $ 288,737 2022 244,869 — 244,869 2023 252,216 — 252,216 2024 259,782 — 259,782 2025 267,575 — 267,575 Thereafter 864,546 — 864,546 $ 2,126,725 $ 51,000 $ 2,177,725 (1) Operating lease obligations related to our manufacturing facility leases dated March 1, 2018 and December 17, 2018. Rent expense is allocated to general and administrative expenses and cost of goods sold upon the sale of inventory. Rent expense for the years ended December 31, 2020 and 2019 was $856,680 and $520,83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10. Deferred Tax Assets and Liabilities The provision for income taxes results in effective tax rates which are different than the U.S. federal income tax statutory rate. A reconciliation of the differences for the years ended December 31, 2020 and 2019 was as follows: 2020 2019 Expected income tax benefit at federal statutory rate $ 2,727,696 $ 1,785,829 Expected income tax benefit at state statutory rates net of federal tax benefit 792,175 364,820 Stock based compensation (592,048 ) (231,609 ) Change in valuation allowances—net (2,978,937 ) (2,176,799 ) Other—net 51,114 257,759 Benefit from income taxes $ — $ — Effective tax rate 0 % 0 % The Company had a tax net loss for the years ended December 31, 2020 and 2019, and therefore expects no assessment of income taxes for such periods. Additionally, the net deferred tax assets are fully allowed for. Accordingly, there was no provision for, or benefit from, income taxes reported for the years ended December 31, 2020 and 2019. The Company’s deferred tax assets and liabilities consisted of the following as of December 31, 2020 and 2019: December 31, December 31, 2020 2019 Noncurrent deferred tax assets: Federal net operating loss carryforwards $ 5,332,738 $ 3,470,371 State net operating loss carryforwards 2,112,119 1,285,488 Federal depreciation and amortization 458,203 53,525 State depreciation and amortization 213,359 — Accrued—PTO 75,702 — Other 106,526 — Total noncurrent deferred tax assets 8,298,647 4,809,384 Noncurrent deferred tax liabilities: Federal depreciation and amortization $ — $ 179,720 State depreciation and amortization — 45,490 Deferred rent asset 735,537 — Total noncurrent deferred tax liabilities 735,537 225,210 Net noncurrent deferred tax assets $ 7,563,110 $ 4,584,174 Valuation allowance (7,563,110 ) (4,584,174 ) Total net noncurrent deferred tax assets $ — $ — The Company assesses its deferred tax assets and liabilities to determine if it is more likely than not they will be realized; if not, a valuation allowance is required to be recorded. Based on this guidance, the Company provided a valuation allowance for the full amount. The net increase in the valuation allowance for deferred tax assets and liabilities for the years ended December 31, 2020 and 2019 was $2,978,937 and $2,176,799, respectively. This valuation allowance included the estimated tax liability of $2,983 related to the unrealized gain on investment securities available-for-sale ,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three to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0</t>
        </is>
      </c>
    </row>
    <row r="3">
      <c r="A3" s="3" t="inlineStr">
        <is>
          <t>Share-based Payment Arrangement [Abstract]</t>
        </is>
      </c>
    </row>
    <row r="4">
      <c r="A4" s="4" t="inlineStr">
        <is>
          <t>Stock Incentive Plan</t>
        </is>
      </c>
      <c r="B4" s="4" t="inlineStr">
        <is>
          <t xml:space="preserve">11. Stock Incentive Plan The Company adopted an incentive plan (the “2020 Omnibus Incentive Plan”) on September 22, 2020, to provide for the grant of stock options, stock appreciation rights, restricted stock, restricted stock units, deferred stock units, unrestricted stock, dividend equivalent rights, performance shares and other performance-based awards, other equity-based awards and cash bonus awards to Company employees, employees of the Company’s affiliates, non-employee s The Stock Incentive Plans prescribe various terms and conditions for the award of options and the total number of shares authorized for this purpose. For options, the strike price is equal to the fair market value of the Company’s stock price at the date of grant. Generally, options become exercisable based on years of service and vesting schedules, and expire after (i) a period of ten years from the date of grant, (ii) three months following the date of termination of employment from the Company, (iii) one year following the date of termination from the Company by reason of death or disability, (iv) the date of termination of employment for cause, or (v) the fifth anniversary of the date of the grant if it is held by a 10 percent or greater stockholder. The following table summarizes the Company’s stock option activity during the years ended December 31, 2020 and 2019: December 31, 2020 Options Weighted Average Weighted Average Aggregate Balance at January 1, 2020 788,528 $ 8.42 7.17 $ 4,799,381 Granted 174,078 16.07 Exercised/released (23,434 ) 11.34 Cancelled/forfeited (51,532 ) 11.53 Balance at December 31, 2020 887,640 $ 9.65 6.42 $ 33,433,274 Exercisable at December 31, 2020 660,890 $ 6.94 5.55 $ 26,684,957 December 31, 2019 Options Weighted Average Weighted Average Aggregate Balance at January 1, 2019 641,500 $ 5.99 7.13 $ 4,057,973 Granted 297,900 12.39 Exercised/released (21,140 ) 2.40 Cancelled/forfeited (129,732 ) 6.46 Balance at December 31, 2019 788,528 $ 8.42 7.17 $ 4,799,381 Exercisable at December 31, 2019 376,506 $ 5.83 6.20 $ 3,265,254 The stock-based compensation expense is recognized ratably over the requisite service period for all awards. As a result of applying the provisions of ASC 718, “Compensation- Stock Compensation” (“ASC 718”), the Company recognized stock compensation expense for stock options of $937,366 and $846,436 for the years ended December 31, 2020 and 2019, respectively. At December 31, 2020 and 2019, there was $1,990,834 and $1,474,669, respectively, of total unrecognized compensation cost related to non-vested During the year ended December 31, 2020, the Company granted 15,646 shares of common stock to six employees which were fully vested as of the date of issuance and were granted and valued at the observable price for similar instruments. As a result of applying the provisions of ASC 718, the Company recorded stock-based compensation expense of $576,341 for the year ended December 31, 2020. During the year ended December 31, 2020, the Company granted 58,087 restricted stock units to 135 employees and Directors. As a result of applying the provisions of ASC 718, the Company recorded stock-based compensation expense of $287,101 for the year ended December 31, 2020. As of December 31, 2020 and 2019, there was $1,613,520 and $0, respectively, of total unrecognized compensation cost related to non-vested On September 23, 2020, the Company entered into an amended employment agreement with its Chief Marketing and Revenue Officer (the “Employment Agreement”), which automatically ended on December 31, 2020, the date upon which the employee retired from the Company. Among other terms of the Employment Agreement, the Company agreed to, upon retirement and entry into customary documentation at such time, extend the term of 109,024 stock options to December 31, 2025, resulting in incremental stock-based compensation expense recognized of $448,229 for the year ended December 31, 2020. ASC 718 requires the use of the fair-value-based method for measuring the value of stock-based compensation. The Company estimates the fair value of each stock option award and modified stock award, on the date of grant or modification using a Black-Scholes option-pricing model, and each restricted stock unit is estimated using the fair value of the Company’s stock on the date of grant. The estimated fair value of each grant of stock options awarded during the year ended December 31, 2020 and 2019 was determined using the following assumptions: • Expected Term. • Risk-free Interest Rate. • Dividend Yield. • Expected Volatility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For the years ended December 31, 2020 and 2019, the grant-date fair value of stock options was estimated at the time of grant using the following weighted-average inputs and assumptions in the Black-Scholes option pricing model: For the Years Ended 2020 2019 Weighted-average expected volatility 71.29 % 61.50 % Weighted-average expected term (years) 6.23 6.01 Weighted-average expected risk-free interest rate 0.69 % 2.28 % Dividend yield 0.00 % 0.00 % Weighted-average fair value of options granted $ 18.28 $ 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0</t>
        </is>
      </c>
    </row>
    <row r="3">
      <c r="A3" s="3" t="inlineStr">
        <is>
          <t>Preferred Stock Disclosure [Abstract]</t>
        </is>
      </c>
    </row>
    <row r="4">
      <c r="A4" s="4" t="inlineStr">
        <is>
          <t>Preferred Stock</t>
        </is>
      </c>
      <c r="B4" s="4" t="inlineStr">
        <is>
          <t>12. Preferred Stock On September 25, 2020, the Company completed its IPO in which the Company issued and sold 3,047,500 shares of its common stock at a public offering price of $22.00 per share. Upon the closing of the IPO, all outstanding shares of the Company’s preferred stock converted into shares of common stock, consisting of (i) 162,340 outstanding shares of Series A-1 A-2 B-1 As of December 31, 2020, the Company is authorized to issue 5,000,000 shares of preferred stock, par value $0.001 per share, and there were no shares of preferred stock issued or outstanding. As of December 31, 2019, the Company was authorized to issue 1,329,680 shares of preferred stock, par value $0.001 per share, including 1,177,426 shares of Series A-1 A-2 A-1 A-2 Series A-1 A-2 Effective November 19, 2018, the Company executed a capital transaction of $25,000,000 with a private investor, with $15,000,000 funded at the closing date and an additional $10,000,000 to be funded one year following the execution. The additional tranche was determined to be embedded in the initial agreement and not subject to bifurcation accounting. The investing entity received Series A-1 In conjunction with this equity infusion, in November and December 2018, the Company further sold to existing stockholders an additional $7,000,000 of shares of Series A-1 A-2 All shares of Series A-1 A-2 A-1 A-2 A-1 A-2 Shares of Series A-2 paid-in-capital On November 18, 2019, the Company negotiated the repurchase of 609,013 shares of Series A-1 A-1 Series B-1 B-2 Effective April 13, 2020, the Company completed a private placement to DMV for 383,142 shares of its Series B-1 B-1 B-1 B-1 In connection with the closing of the private placement of Series B-1 B-1 In accordance with ASC 480, the Company recorded the Series B-1 paid-in-capital The discount was initially amortized as a deemed discount over approximately 11.5 months, which is estimated based on the expected timing of a warrant exercisability trigger and the customary lock-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57208080</v>
      </c>
      <c r="C3" s="7" t="n">
        <v>1004109</v>
      </c>
    </row>
    <row r="4">
      <c r="A4" s="4" t="inlineStr">
        <is>
          <t>Accounts receivable, net</t>
        </is>
      </c>
      <c r="B4" s="5" t="n">
        <v>839659</v>
      </c>
      <c r="C4" s="5" t="n">
        <v>384806</v>
      </c>
    </row>
    <row r="5">
      <c r="A5" s="4" t="inlineStr">
        <is>
          <t>Investment securities available-for-sale</t>
        </is>
      </c>
      <c r="B5" s="5" t="n">
        <v>8706844</v>
      </c>
      <c r="C5" s="5" t="n">
        <v>5485209</v>
      </c>
    </row>
    <row r="6">
      <c r="A6" s="4" t="inlineStr">
        <is>
          <t>Inventory</t>
        </is>
      </c>
      <c r="B6" s="5" t="n">
        <v>6295898</v>
      </c>
      <c r="C6" s="5" t="n">
        <v>2435965</v>
      </c>
    </row>
    <row r="7">
      <c r="A7" s="4" t="inlineStr">
        <is>
          <t>Prepaid expenses and other current assets</t>
        </is>
      </c>
      <c r="B7" s="5" t="n">
        <v>2847319</v>
      </c>
      <c r="C7" s="5" t="n">
        <v>590808</v>
      </c>
    </row>
    <row r="8">
      <c r="A8" s="4" t="inlineStr">
        <is>
          <t>Deposits</t>
        </is>
      </c>
      <c r="B8" s="5" t="n">
        <v>97674</v>
      </c>
      <c r="C8" s="5" t="n">
        <v>143327</v>
      </c>
    </row>
    <row r="9">
      <c r="A9" s="4" t="inlineStr">
        <is>
          <t>Total current assets</t>
        </is>
      </c>
      <c r="B9" s="5" t="n">
        <v>75995474</v>
      </c>
      <c r="C9" s="5" t="n">
        <v>10044224</v>
      </c>
    </row>
    <row r="10">
      <c r="A10" s="3" t="inlineStr">
        <is>
          <t>Noncurrent assets</t>
        </is>
      </c>
    </row>
    <row r="11">
      <c r="A11" s="4" t="inlineStr">
        <is>
          <t>Property and equipment, net</t>
        </is>
      </c>
      <c r="B11" s="5" t="n">
        <v>3263488</v>
      </c>
      <c r="C11" s="5" t="n">
        <v>3153286</v>
      </c>
    </row>
    <row r="12">
      <c r="A12" s="4" t="inlineStr">
        <is>
          <t>Fixed assets held for sale</t>
        </is>
      </c>
      <c r="B12" s="5" t="n">
        <v>250000</v>
      </c>
    </row>
    <row r="13">
      <c r="A13" s="4" t="inlineStr">
        <is>
          <t>Licensing agreement - intangible</t>
        </is>
      </c>
      <c r="B13" s="5" t="n">
        <v>132100</v>
      </c>
      <c r="C13" s="5" t="n">
        <v>132100</v>
      </c>
    </row>
    <row r="14">
      <c r="A14" s="4" t="inlineStr">
        <is>
          <t>Deferred rent</t>
        </is>
      </c>
      <c r="B14" s="5" t="n">
        <v>2696646</v>
      </c>
      <c r="C14" s="5" t="n">
        <v>3057432</v>
      </c>
    </row>
    <row r="15">
      <c r="A15" s="4" t="inlineStr">
        <is>
          <t>Other assets</t>
        </is>
      </c>
      <c r="B15" s="5" t="n">
        <v>4992</v>
      </c>
      <c r="C15" s="5" t="n">
        <v>15143</v>
      </c>
    </row>
    <row r="16">
      <c r="A16" s="4" t="inlineStr">
        <is>
          <t>Total noncurrent assets</t>
        </is>
      </c>
      <c r="B16" s="5" t="n">
        <v>6347226</v>
      </c>
      <c r="C16" s="5" t="n">
        <v>6357961</v>
      </c>
    </row>
    <row r="17">
      <c r="A17" s="4" t="inlineStr">
        <is>
          <t>Total assets</t>
        </is>
      </c>
      <c r="B17" s="5" t="n">
        <v>82342700</v>
      </c>
      <c r="C17" s="5" t="n">
        <v>16402185</v>
      </c>
    </row>
    <row r="18">
      <c r="A18" s="3" t="inlineStr">
        <is>
          <t>Current liabilities</t>
        </is>
      </c>
    </row>
    <row r="19">
      <c r="A19" s="4" t="inlineStr">
        <is>
          <t>Accounts payable</t>
        </is>
      </c>
      <c r="B19" s="5" t="n">
        <v>1315964</v>
      </c>
      <c r="C19" s="5" t="n">
        <v>724751</v>
      </c>
    </row>
    <row r="20">
      <c r="A20" s="4" t="inlineStr">
        <is>
          <t>Payroll liabilities</t>
        </is>
      </c>
      <c r="B20" s="5" t="n">
        <v>722915</v>
      </c>
      <c r="C20" s="5" t="n">
        <v>491092</v>
      </c>
    </row>
    <row r="21">
      <c r="A21" s="4" t="inlineStr">
        <is>
          <t>Accrued expenses</t>
        </is>
      </c>
      <c r="B21" s="5" t="n">
        <v>704543</v>
      </c>
      <c r="C21" s="5" t="n">
        <v>301046</v>
      </c>
    </row>
    <row r="22">
      <c r="A22" s="4" t="inlineStr">
        <is>
          <t>Total current liabilities</t>
        </is>
      </c>
      <c r="B22" s="5" t="n">
        <v>2743422</v>
      </c>
      <c r="C22" s="5" t="n">
        <v>1516889</v>
      </c>
    </row>
    <row r="23">
      <c r="A23" s="3" t="inlineStr">
        <is>
          <t>Long-term liabilities</t>
        </is>
      </c>
    </row>
    <row r="24">
      <c r="A24" s="4" t="inlineStr">
        <is>
          <t>Note payable</t>
        </is>
      </c>
      <c r="B24" s="5" t="n">
        <v>51000</v>
      </c>
      <c r="C24" s="5" t="n">
        <v>51000</v>
      </c>
    </row>
    <row r="25">
      <c r="A25" s="4" t="inlineStr">
        <is>
          <t>Total long-term liabilities</t>
        </is>
      </c>
      <c r="B25" s="5" t="n">
        <v>51000</v>
      </c>
      <c r="C25" s="5" t="n">
        <v>51000</v>
      </c>
    </row>
    <row r="26">
      <c r="A26" s="4" t="inlineStr">
        <is>
          <t>Total liabilities</t>
        </is>
      </c>
      <c r="B26" s="5" t="n">
        <v>2794422</v>
      </c>
      <c r="C26" s="5" t="n">
        <v>1567889</v>
      </c>
    </row>
    <row r="27">
      <c r="A27" s="4" t="inlineStr">
        <is>
          <t>Commitments and contingencies (Note 9)</t>
        </is>
      </c>
      <c r="B27" s="4" t="inlineStr">
        <is>
          <t xml:space="preserve"> </t>
        </is>
      </c>
      <c r="C27" s="4" t="inlineStr">
        <is>
          <t xml:space="preserve"> </t>
        </is>
      </c>
    </row>
    <row r="28">
      <c r="A28" s="3" t="inlineStr">
        <is>
          <t>Convertible preferred stock</t>
        </is>
      </c>
    </row>
    <row r="29">
      <c r="A29" s="4" t="inlineStr">
        <is>
          <t>Preferred stock</t>
        </is>
      </c>
      <c r="C29" s="5" t="n">
        <v>6722951</v>
      </c>
    </row>
    <row r="30">
      <c r="A30" s="4" t="inlineStr">
        <is>
          <t>Total convertible preferred stock</t>
        </is>
      </c>
      <c r="C30" s="5" t="n">
        <v>6722951</v>
      </c>
    </row>
    <row r="31">
      <c r="A31" s="3" t="inlineStr">
        <is>
          <t>Stockholders' equity</t>
        </is>
      </c>
    </row>
    <row r="32">
      <c r="A32" s="4" t="inlineStr">
        <is>
          <t>Common stock, $0.001 par value, 100,000,000 and 9,600,000 shares authorized as of December 31, 2020 and December 31, 2019; 9,247,758 and 8,892,886 issued and outstanding at December 31, 2020, respectively; 4,551,950 and 4,188,558 issued and outstanding at December 31, 2019, respectively</t>
        </is>
      </c>
      <c r="B32" s="5" t="n">
        <v>8893</v>
      </c>
      <c r="C32" s="5" t="n">
        <v>4188</v>
      </c>
    </row>
    <row r="33">
      <c r="A33" s="4" t="inlineStr">
        <is>
          <t>Additional paid-in capital</t>
        </is>
      </c>
      <c r="B33" s="5" t="n">
        <v>111452346</v>
      </c>
      <c r="C33" s="5" t="n">
        <v>27184250</v>
      </c>
    </row>
    <row r="34">
      <c r="A34" s="4" t="inlineStr">
        <is>
          <t>Accumulated other comprehensive income (loss)</t>
        </is>
      </c>
      <c r="B34" s="5" t="n">
        <v>14207</v>
      </c>
      <c r="C34" s="5" t="n">
        <v>-226</v>
      </c>
    </row>
    <row r="35">
      <c r="A35" s="4" t="inlineStr">
        <is>
          <t>Accumulated deficit</t>
        </is>
      </c>
      <c r="B35" s="5" t="n">
        <v>-31927168</v>
      </c>
      <c r="C35" s="5" t="n">
        <v>-19076867</v>
      </c>
    </row>
    <row r="36">
      <c r="A36" s="4" t="inlineStr">
        <is>
          <t>Total stockholders' equity</t>
        </is>
      </c>
      <c r="B36" s="5" t="n">
        <v>79548278</v>
      </c>
      <c r="C36" s="5" t="n">
        <v>8111345</v>
      </c>
    </row>
    <row r="37">
      <c r="A37" s="4" t="inlineStr">
        <is>
          <t>Total liabilities, convertible preferred stock and stockholders' equity</t>
        </is>
      </c>
      <c r="B37" s="7" t="n">
        <v>82342700</v>
      </c>
      <c r="C37" s="7" t="n">
        <v>16402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3. Earnings per Share Basic earnings (loss) per share is determined by dividing net loss attributable to Laird Superfood, Inc. common stockholders by the weighted average number of common shares outstanding during the period. Diluted earnings (loss) per share is similarly determined, except that the denominator is increased to include the number of additional common and preferred shares that would have been outstanding if all dilutive potential common and preferred shares had been issued. Dilutive potential common and preferred shares consist of employee stock options and restricted stock units. The dilutive effect of employee stock options, restricted stock units, and convertible preferred stock issued by the Company and are calculated using the treasury stock method. The weighted average shares outstanding included 1,000 and Years Ended December 31, 2020 2019 Net loss $ (12,850,301 ) $ (8,503,948 ) Add deemed contribution from the redemption of preferred stock — 7,448,879 Less deemed dividend of beneficial conversion feature (825,366 ) — Less deemed dividend on warrant discount (825,366 ) — Net loss attributable to Laird Superfood, Inc. common stockholders $ (14,501,033 ) $ (1,055,069 ) Weighted average shares outstanding- basic 5,546,078 3,668,050 Dilutive securities — — Weighted average shares outstanding- diluted 5,546,078 3,668,050 Common stock options and restricted stock awards excluded due to anti-dilutive effect 945,027 2,492,375 Basic and diluted: Net loss per share (basic) $ (2.61 ) $ (0.29 ) Net loss per share (diluted) $ (2.61 ) $ (0.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14. Concentrations The Company had 70% of trade accounts receivable from three customers as of December 31, 2020. The Company had 81% of trade accounts receivable from three customers as of December 31, 2019. The Company had 43% of accounts payable due to four vendors as of December 31, 2020. The Company had 55% of accounts payable due to four vendors as of December 31, 2019. The Company sold a substantial portion of products to one customer (23%) for the year ended December 31, 2020. As of December 31, 2020 , , The Company purchased a substantial portion of products from one supplier (36%) for the year ended December 31, 2020, and from three suppliers (66%) for the year ended December 31, 2019. The loss of any major supplier could have a material adverse impact on the Company’s business, results of operation, cash flows and financial position. In addition, our top suppliers are in a similar geographic area, which increases the risk of significant supply disruptions from local and regional events. Vietnam, Indonesia, China, and Sri Lanka geographically accounted for approximately 69% of our total raw materials and packaging purchases for the year ended December 31, 2020. Vietnam and the Philippines geographically accounted for approximately 51% of our total raw material and packaging purchases for the year ended December 31, 2019. In the event that our supply from our current suppliers is interrupted, our operations may be interrupted resulting in lost revenue, added costs and distribution delays that could harm our business and customer relationships until we are able to identify and enter into an agreement with one or more alternative suppli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15. Related Party The Company conducts business with suppliers and service providers who are also stockholders of the Company. From time to time, service providers are offered shares of common stock as compensation for their services. Shares provided as compensation are calculated based on the fair value of the service provided and the most recent equity offering price per share. Additional material related party transactions are noted below. License Agreements On May 26, 2020, the Company executed a License and Preservation Agreement which superseded the predecessor license and preservation agreement with both Mr. Hamilton and Ms. Reece. Among other modifications, the agreement (i) modified certain approval rights, (ii) modified certain assignment, change of control and indemnification provisions, and (iii) granted the Company the right to extend the term of the agreement for additional ten-year one-hundred-year term Concurrent Private Placement Danone Manifesto Ventures, PBC (“DMV”) purchased 90,910 shares of our common stock in a private placement immediately subsequent to the consummation of the IPO for a total purchase price of $2,000,020, at a price per share of $22.00. Additionally, DMV provided the Company $298,103 in funds for the purpose of supporting three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6. Revenue Recognition The Company’s primary source of revenue is sales of coffee creamers, hydration and beverage enhancing supplements, and coffee, tea and hot chocolate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Each delivery or shipment made to a third-party customer is considered to satisfy a performance obligation. Performance obligations generally occur at a point in time and are satisfied when control of the goods passes to the customer. The Company is entitled to collection of the sales price under normal credit terms. Additionally, the Company estimates the impact of certain common practices employed by us and other manufacturers of consumer products, such as scan-based trading, product rebate and other pricing allowances, product returns, trade promotions, sales broker commissions and slotting fees. These estimates are recorded at the end of each reporting period. In accordance with ASC Topic 606, the Company disaggregates net sales from contracts with customers based on the characteristics of the products sold: Years Ended December 31, 2020 2019 $ % of Total $ % of Total Coffee creamers $ 18,433,345 70 % $ 9,330,678 71 % Hydration and beverage enhancing supplements 3,887,198 15 % 2,022,269 15 % Coffee, tea, and hot chocolate products 5,961,254 23 % 1,930,434 15 % Other 675,339 3 % 471,097 4 % Gross sales 28,957,136 111 % 13,754,478 105 % Shipping income 248,865 1 % 464,551 4 % Returns and discounts (3,199,603 ) (12 %) (1,115,301 ) (9 %) Sales, net $ 26,006,398 100 % $ 13,103,728 100 % The Company generates revenue through three channels: online, wholesale, and food service: Years Ended December 31, 2020 2019 $ % of Total $ % of Total Online $ 14,501,706 56 % $ 7,646,864 59 % Wholesale 10,996,517 42 % 5,295,024 40 % Food service 508,175 2 % 161,840 1 % Sales, net $ 26,006,398 100 % $ 13,103,728 100 % Contract assets and liabilities (rewards programs, accrued returns, and customer deposits) ar e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3" customWidth="1" min="2" max="2"/>
  </cols>
  <sheetData>
    <row r="1">
      <c r="A1" s="1" t="inlineStr">
        <is>
          <t>Impact of COVID-19</t>
        </is>
      </c>
      <c r="B1" s="2" t="inlineStr">
        <is>
          <t>12 Months Ended</t>
        </is>
      </c>
    </row>
    <row r="2">
      <c r="B2" s="2" t="inlineStr">
        <is>
          <t>Dec. 31, 2020</t>
        </is>
      </c>
    </row>
    <row r="3">
      <c r="A3" s="3" t="inlineStr">
        <is>
          <t>Impact Of COVID Nineteen [Abstract]</t>
        </is>
      </c>
    </row>
    <row r="4">
      <c r="A4" s="4" t="inlineStr">
        <is>
          <t>Impact of COVID-19</t>
        </is>
      </c>
      <c r="B4" s="4" t="inlineStr">
        <is>
          <t>17. Impact of COVID-19 Since January of 2020, the coronavirus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18. Quarterly Results of Operations (Unaudited) The following tables present selected unaudited quarterly financial data for each full quarterly period of 2020 and 2019: 2020 (unaudited) December 31 September 30 June 30 March 31 Four Quarters Statement of Operations Data: Sales, net $ 7,301,270 $ 7,613,073 $ 5,608,830 $ 5,483,225 $ 26,006,398 Cost of goods sold (5,819,762 ) (5,734,144 ) (4,285,128 ) (3,365,608 ) (19,204,642 ) Gross profit 1,481,508 1,878,929 1,323,702 2,117,617 6,801,756 Operating expenses: General and administrative 3,177,448 2,218,819 1,832,442 1,599,570 8,828,279 Research and product development 144,180 102,879 117,796 143,315 508,170 Sales and marketing 2,666,900 2,939,061 2,395,701 2,392,816 10,394,478 Total operating expenses 5,988,528 5,260,759 4,345,939 4,135,701 19,730,927 Operating loss (4,507,020 ) (3,381,830 ) (3,022,237 ) (2,018,084 ) (12,929,171 ) Other (expense) income 13,423 26,746 15,847 22,854 78,870 Net loss $ (4,493,597 ) $ (3,355,084 ) $ (3,006,390 ) $ (1,995,230 ) $ (12,850,301 ) Less deemed dividend of beneficial conversion feature — — (825,366 ) — (825,366 ) Less deemed dividend on warrant discount — (645,939 ) (179,427 ) — (825,366 ) Net loss attributable to Laird Superfood, Inc. common stockholders $ (4,493,597 ) $ (4,001,023 ) $ (4,011,183 ) $ (1,995,230 ) $ (14,501,033 ) Net loss per share, basic and diluted $ (0.51 ) $ (1.32 ) $ (1.28 ) $ (0.98 ) Shares used in computing net loss per share, basic and diluted 8,876,431 4,672,041 4,325,265 4,281,346 2019 (unaudited) December 31 September 30 June 30 March 31 Four Quarters Statement of Operations Data: Sales, net $ 4,171,086 $ 3,487,335 $ 2,954,190 $ 2,491,117 $ 13,103,728 Cost of goods sold (2,722,605 ) (2,026,930 ) (1,804,956 ) (1,464,603 ) (8,019,094 ) Gross profit 1,448,481 1,460,405 1,149,234 1,026,514 5,084,634 Operating expenses: General and administrative 1,491,383 1,376,302 1,426,954 906,545 5,201,184 Research and product development 137,872 109,978 42,866 33,568 324,284 Sales and marketing 2,045,841 2,385,080 2,018,646 1,861,570 8,311,137 Total operating expenses 3,675,096 3,871,360 3,488,466 2,801,683 13,836,605 Operating loss (2,226,615 ) (2,410,955 ) (2,339,232 ) (1,775,169 ) (8,751,971 ) Other (expense) income 67,519 37,773 88,047 54,684 248,023 Net loss $ (2,159,096 ) $ (2,373,182 ) $ (2,251,185 ) $ (1,720,485 ) $ (8,503,948 ) Deemed contribution from the redemption of preferred stock 7,448,879 7,448,879 Net income (loss) attributable to Laird Superfood, Inc. common stockholders $ 5,289,783 $ (2,373,182 ) $ (2,251,185 ) $ (1,720,485 ) $ (1,055,069 ) Net income (loss) per share, basic $ 1.31 $ (0.66 ) $ (0.64 ) $ (0.49 ) Shares used in computing net loss per share, basic 4,045,056 3,592,735 3,520,338 3,509,009 Net income (loss) per share, diluted $ 0.96 $ (0.66 ) $ (0.64 ) $ (0.49 ) Shares used in computing net loss per share, diluted 5,532,032 3,592,735 3,520,338 3,509,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Initial Public Offering</t>
        </is>
      </c>
      <c r="B4" s="4" t="inlineStr">
        <is>
          <t>Initial Public Offering On September 25, 2020, the Company completed its initial public offering (“IPO”), in which the Company issued and sold 3,047,500 shares of its common stock at a public offering price of $22 per share, including 397,500 shares of common stock upon the exercise of the underwriter’s option to purchase additional shares. After underwriting discounts and commissions and other offering costs, net proceeds from the IPO were approximately $61,966,237. Offering costs of approximately $1,268,772 were recognized as a reduction of additional-paid-in Upon the closing of the IPO, all outstanding shares of the Company’s preferred stock converted into shares of common stock, consisting of (i) 162,340 outstanding shares of Series A-1 A-2 B-1</t>
        </is>
      </c>
    </row>
    <row r="5">
      <c r="A5" s="4" t="inlineStr">
        <is>
          <t>Concurrent Private Placement</t>
        </is>
      </c>
      <c r="B5" s="4" t="inlineStr">
        <is>
          <t xml:space="preserve">Concurrent Private Placement Danone Manifesto Ventures, PBC (“DMV”) purchased 90,910 shares of our common stock in a private placement immediately subsequent to the consummation of the IPO for a total purchase price of $2,000,020, at a price per share of $22. </t>
        </is>
      </c>
    </row>
    <row r="6">
      <c r="A6" s="4" t="inlineStr">
        <is>
          <t>Basis of Accounting</t>
        </is>
      </c>
      <c r="B6" s="4" t="inlineStr">
        <is>
          <t xml:space="preserve">Basis of Accounting The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0 and 2019.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allowances for doubtful accounts and returns, inventory obsolescence, valuation allowance for deferred taxes, fair value of stock-based compensation, beneficial conversion feature, and discount on warrants. </t>
        </is>
      </c>
    </row>
    <row r="8">
      <c r="A8" s="4" t="inlineStr">
        <is>
          <t>Segment reporting</t>
        </is>
      </c>
      <c r="B8" s="4" t="inlineStr">
        <is>
          <t xml:space="preserve">Segment reporting The Company currently has one operating segment. In accordance with ASC 280, Segment Reporting Substantially all product sales for the periods provided were derived from domestic sales. See Note 16 for additional information regarding sales by platform within the Company’s single segment. </t>
        </is>
      </c>
    </row>
    <row r="9">
      <c r="A9" s="4" t="inlineStr">
        <is>
          <t>Cash, Cash Equivalents, and Restricted Cash</t>
        </is>
      </c>
      <c r="B9" s="4" t="inlineStr">
        <is>
          <t>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December 31, December 31, Cash and cash equivalents $ 56,909,977 $ 1,004,109 Restricted cash 298,103 — Total cash, cash equivalents, and restricted cash shown in the statement of cash flows $ 57,208,080 $ 1,004,109 Amounts in restricted cash represent those that are required to be set aside by contractual agreement. On December 3, 2020, the Company entered into an agreement with DMV, which provided the Company $298,103 in funds for the purpose of supporting three COVID-19</t>
        </is>
      </c>
    </row>
    <row r="10">
      <c r="A10" s="4" t="inlineStr">
        <is>
          <t>Concentration of Risk</t>
        </is>
      </c>
      <c r="B10" s="4" t="inlineStr">
        <is>
          <t>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t>
        </is>
      </c>
    </row>
    <row r="11">
      <c r="A11" s="4" t="inlineStr">
        <is>
          <t>Accounts Receivable, net</t>
        </is>
      </c>
      <c r="B11" s="4" t="inlineStr">
        <is>
          <t xml:space="preserve">Accounts Receivable, net Accounts receivable, net consists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no allowance for doubtful accounts was required as of December 31, 2020. As of December 31, 2019, management established a $14,786 allowance for doubtful accounts. </t>
        </is>
      </c>
    </row>
    <row r="12">
      <c r="A12" s="4" t="inlineStr">
        <is>
          <t>Investments</t>
        </is>
      </c>
      <c r="B12" s="4" t="inlineStr">
        <is>
          <t>Investments Investment securities that are not classified as either held-to-maturity available-for-sale available-for-sale</t>
        </is>
      </c>
    </row>
    <row r="13">
      <c r="A13" s="4" t="inlineStr">
        <is>
          <t>Inventory</t>
        </is>
      </c>
      <c r="B13" s="4" t="inlineStr">
        <is>
          <t xml:space="preserve">Inventory Inventory is stated at the lower of cost (first-in, first-out) December 31, December 31, Raw materials and packaging $ 4,109,706 $ 1,187,513 Finished goods 2,186,192 1,248,452 Total $ 6,295,898 $ 2,435,965 The Company periodically reviews the value of items in inventory and provides write-offs of inventory based on current market assessment, which are charged to cost of goods sold. For the year ended December 31, 2020, the Company recorded $421,565 in inventory obsolescence primarily related to the Company’s liquid creamer product line. For the year ended December 31, 2019, the Company did not have a charge related to inventory obsolescence, as the majority of products manufactured consisted of powder-based products which have an extensive shelf life. As of December 31, 2020 and 2019, the Company had a total of $958,166 and $100,387, respectively, of prepayments for future raw materials inventory, which is included in prepaid expenses on the balance sheets. </t>
        </is>
      </c>
    </row>
    <row r="14">
      <c r="A14" s="4" t="inlineStr">
        <is>
          <t>Property and Equipment</t>
        </is>
      </c>
      <c r="B14" s="4" t="inlineStr">
        <is>
          <t xml:space="preserve">Property and Equipmen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The useful life for leasehold improvements is the lesser of the lease term or the useful life. Depreciation expense is allocated to general and administrative expenses and cost of goods sold upon the sale of inventory. For the years ended December 31, 2020 and 2019, depreciation expense was $474,621 and $300,561, respectively. As of December 31, 2020 and 2019, the Company had a total of $0 and $14,699, respectively, of deposits for future equipment purchases, which is included in deposits on the balance sheets. </t>
        </is>
      </c>
    </row>
    <row r="15">
      <c r="A15" s="4" t="inlineStr">
        <is>
          <t>Fixed Assets Held for Sale</t>
        </is>
      </c>
      <c r="B15" s="4" t="inlineStr">
        <is>
          <t xml:space="preserve">Fixed Assets Held for 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Fixed assets held for sale as of December 31, 2020 include the Company’s intermittent motion form (“IMF”) production line. The Company had no fixed assets held for sale as of December 31, 2019. The Company determined a fair value less costs to sell of $250,000 for all assets associated with the IMF production line. As the determined fair value is less than the net carrying value of the assets, the Company recorded an impairment loss of $239,734 and $0 during the years ended December 31, 2020 and 2019, respectively. </t>
        </is>
      </c>
    </row>
    <row r="16">
      <c r="A16" s="4" t="inlineStr">
        <is>
          <t>Deferred Rent</t>
        </is>
      </c>
      <c r="B16" s="4" t="inlineStr">
        <is>
          <t>Deferred Rent Deferred rent includes tenant improvement costs that were incurred by the landlord, RII Lundgren Mill, LLC, in the build-out</t>
        </is>
      </c>
    </row>
    <row r="17">
      <c r="A17" s="4" t="inlineStr">
        <is>
          <t>Revenue Recognition</t>
        </is>
      </c>
      <c r="B17" s="4" t="inlineStr">
        <is>
          <t>Revenue Recognition The Company’s significant accounting policy for revenue was updated as a result of the adoption of Accounting Standards Update (“ASU”) 2014-09. 2014-09 2014-09,</t>
        </is>
      </c>
    </row>
    <row r="18">
      <c r="A18" s="4" t="inlineStr">
        <is>
          <t>Cost of Goods Sold</t>
        </is>
      </c>
      <c r="B18" s="4" t="inlineStr">
        <is>
          <t xml:space="preserve">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and logistics personnel, depreciation, facility costs and freight. </t>
        </is>
      </c>
    </row>
    <row r="19">
      <c r="A19" s="4" t="inlineStr">
        <is>
          <t>Shipping and Handling</t>
        </is>
      </c>
      <c r="B19" s="4" t="inlineStr">
        <is>
          <t xml:space="preserve">Shipping and Handling Costs of shipping and handling related to sales revenue are included in cost of goods sold. Shipping and handling costs totaled $4,074,802 and $1,751,142 for the years ended December 31, 2020 and 2019, respectively. Income generated from shipping costs billed through to customers was included in Sales, net in the statements of operations. Shipping income totaled $248,865 and $464,551 for the years ended December 31, 2020 and 2019, respectively. </t>
        </is>
      </c>
    </row>
    <row r="20">
      <c r="A20" s="4" t="inlineStr">
        <is>
          <t>Research and Product Development</t>
        </is>
      </c>
      <c r="B20" s="4" t="inlineStr">
        <is>
          <t xml:space="preserve">Research and Product Development Amounts spent on research and development activities are expensed as incurred as research and product development expense on the statements of operations. Research and product development expense was $508,170 and $324,284 for the years ended December 31, 2020 and 2019, respectively. </t>
        </is>
      </c>
    </row>
    <row r="21">
      <c r="A21" s="4" t="inlineStr">
        <is>
          <t>Advertising</t>
        </is>
      </c>
      <c r="B21" s="4" t="inlineStr">
        <is>
          <t xml:space="preserve">Advertising Advertising and marketing costs are expensed when incurred. Advertising and marketing expenses for the years ended December 31, 2020 and 2019 was $6,049,393 and $4,289,252, respectively. </t>
        </is>
      </c>
    </row>
    <row r="22">
      <c r="A22" s="4" t="inlineStr">
        <is>
          <t>Income Taxes</t>
        </is>
      </c>
      <c r="B22" s="4" t="inlineStr">
        <is>
          <t xml:space="preserve">Income Taxes Income taxes provide for the tax effects of transactions reported in the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full deferred tax valuation allowance of $7,563,110 and $4,584,174 as of December 31, 2020 and 2019, respectively. </t>
        </is>
      </c>
    </row>
    <row r="23">
      <c r="A23" s="4" t="inlineStr">
        <is>
          <t>Repurchased Stock</t>
        </is>
      </c>
      <c r="B23" s="4" t="inlineStr">
        <is>
          <t xml:space="preserve">Repurchased Stock Management presents repurchased stock (at cost) as a reduction in stockholders’ equity to more clearly reflect the historical stock repurchase transactions. There were two common stock repurchase transactions during the year ended December 31, 2020, totaling 1,416 shares of common stock and $20,532. There were eight common stock repurchase transactions during the year ended December 31, 2019, totaling 92,246 shares of common stock and $1,145,968. Repurchases were valued at a price consistent with or less than the most recent private equity offering by the Company. </t>
        </is>
      </c>
    </row>
    <row r="24">
      <c r="A24" s="4" t="inlineStr">
        <is>
          <t>Stock Incentive Plan</t>
        </is>
      </c>
      <c r="B24" s="4" t="inlineStr">
        <is>
          <t>Stock Incentive Plan The compensation cost relating to share-based payment transactions is recognized in the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ecipients are issued shares of common stock. Pre-vesting</t>
        </is>
      </c>
    </row>
    <row r="25">
      <c r="A25" s="4" t="inlineStr">
        <is>
          <t>Earnings per Share</t>
        </is>
      </c>
      <c r="B25" s="4" t="inlineStr">
        <is>
          <t xml:space="preserve">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t>
        </is>
      </c>
    </row>
    <row r="26">
      <c r="A26" s="4" t="inlineStr">
        <is>
          <t>Stock Split</t>
        </is>
      </c>
      <c r="B26" s="4" t="inlineStr">
        <is>
          <t>Stock Split The Company’s board of directors and stockholders approved a 2-for-1 2-for-1</t>
        </is>
      </c>
    </row>
    <row r="27">
      <c r="A27" s="4" t="inlineStr">
        <is>
          <t>Warrants</t>
        </is>
      </c>
      <c r="B27" s="4" t="inlineStr">
        <is>
          <t xml:space="preserve">Warrants Issued and detachable stock warrants are classified as equity or liability instruments based on the specific terms of the underlying warrant agreement. In circumstances where debt or equity is issued with detachable warrants, the proceeds from issuance are allocated to each instrument based on an acceptable method, which generally involves determining the fair value of one or more of the instruments. In conjunction with the Company’s initial public offering, the warrant outstanding was cancelled. See additional information in Note 12. </t>
        </is>
      </c>
    </row>
    <row r="28">
      <c r="A28" s="4" t="inlineStr">
        <is>
          <t>License Agreement – Intangible Asset</t>
        </is>
      </c>
      <c r="B28" s="4" t="inlineStr">
        <is>
          <t>License Agreement—Intangible Asset On August 3, 2015, the Company entered into a license agreement with the Company’s co-founder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balance sheets as of December 31, 2020 and 2019, was valued at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5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one-hundred</t>
        </is>
      </c>
    </row>
    <row r="29">
      <c r="A29" s="4" t="inlineStr">
        <is>
          <t>Employee Benefit Plan</t>
        </is>
      </c>
      <c r="B29" s="4" t="inlineStr">
        <is>
          <t>Employee Benefit Plan The Company sponsors a defined contribution 401(k) plan (the “401(k) plan”) for all employees 18 years or older. The 401(k) plan was initiated on July 1, 2018. Employee contributions may be made on a before-tax</t>
        </is>
      </c>
    </row>
    <row r="30">
      <c r="A30" s="4" t="inlineStr">
        <is>
          <t>JOBS Act Accounting Election</t>
        </is>
      </c>
      <c r="B30" s="4" t="inlineStr">
        <is>
          <t xml:space="preserve">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financial statements may not be comparable to companies that comply with the new or revised accounting pronouncements as of public company effective dates. </t>
        </is>
      </c>
    </row>
    <row r="31">
      <c r="A31" s="4" t="inlineStr">
        <is>
          <t>Recent Accounting Pronouncements</t>
        </is>
      </c>
      <c r="B31" s="4" t="inlineStr">
        <is>
          <t>Recently Adopted Accounting Pronouncements In May 2014, the Financial Accounting Standards Board (FASB) issued ASU 2014-09, 2014-09”). 2014-09 In January 2016, the FASB issued ASU No. 2016-01, 2016-01”) 2016-01 2016-01 In November 2016, the FASB issued ASU No. 2016-18, 2016-08”). beginning-of-period end-of-period 2016-08 2016-18 Cash, Cash Equivalents, and Restricted Cash In June 2018, the FASB issued ASU No. 2018-07, 2018-07”), 2018-07 2014-09. 2018-07 2018-07 Recently Issued Accounting Pronouncements In February 2016, the FASB issued ASU No. 2016-02, 2016-02”), right-of-use In June 2016, the FASB issued ASU No. 2016-13, 2018-19 2019-04 2019-05 2019-11 2020-02 2020-03 available-for-sale 2016-13</t>
        </is>
      </c>
    </row>
    <row r="32">
      <c r="A32" s="4" t="inlineStr">
        <is>
          <t>Subsequent Events</t>
        </is>
      </c>
      <c r="B32" s="4" t="inlineStr">
        <is>
          <t xml:space="preserve">Subsequent Events Subsequent events are events or transactions that occur after the balance sheet date but before the financial statements are available to be issued. The Company has evaluated events and transactions subsequent to December 31, 2020 for potential recognition of disclosure in the financial statements. On March 4, 2021, the Compensation Committee of the Board of Directors of Laird Superfood, Inc. (the “Company”) approved a form of annual cash incentive plan (the “Bonus Plan”). The Company’s Chief Executive Officer, Chief Financial Officer, other full-time executives and key employees are eligible to participate in the Bonus Plan, subject to the discretion of the Compensation Committee. The Bonus Plan provides participants the opportunity to earn an annual cash payment based on the achievement of pre-established performance goals. Also on March 4, 2021, the Compensation Committee adopted performance goals and target payment amounts relating to the 2021 fiscal year. The 2021 performance goals consist of achieving net revenue targets (weighted at 75%), gross margin targets (weighted at 15%), and the demonstration of certain Company values (weighted at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balance sheet that sum to the total of the same such amounts shown in the statement of cash flows. December 31, December 31, Cash and cash equivalents $ 56,909,977 $ 1,004,109 Restricted cash 298,103 — Total cash, cash equivalents, and restricted cash shown in the statement of cash flows $ 57,208,080 $ 1,004,109 </t>
        </is>
      </c>
    </row>
    <row r="5">
      <c r="A5" s="4" t="inlineStr">
        <is>
          <t>Schedule of Inventory, Current</t>
        </is>
      </c>
      <c r="B5" s="4" t="inlineStr">
        <is>
          <t xml:space="preserve">Inventory is stated at the lower of cost (first-in, first-out) December 31, December 31, Raw materials and packaging $ 4,109,706 $ 1,187,513 Finished goods 2,186,192 1,248,452 Total $ 6,295,898 $ 2,435,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 xml:space="preserve">The following table presents the components of prepaid expenses and other current assets as of December 31, 2020 and 2019: December 31, December 31, 2020 2019 Prepaid insurance $ 1,446,189 $ 37,251 Prepaid inventory 958,166 100,387 Prepaid subscriptions and license fees 225,567 193,257 Prepaid, other 152,323 71,445 Prepaid consulting 13,963 69,813 Prepaid advertising — 74,400 Other current assets 51,111 44,255 $ 2,847,319 $ 590,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t>
        </is>
      </c>
      <c r="B4" s="4" t="inlineStr">
        <is>
          <t xml:space="preserve">Investment securities as of December 31, 2020 and 2019 consisted of the following: Amortized Gross Gross Estimated December 31, 2020 Federal agency bonds — mortgage-backed $ 8,692,637 $ 14,207 $ — $ 8,706,844 Total investment securities available-for-sale $ 8,692,637 $ 14,207 $ — $ 8,706,844 Amortized Gross Gross Estimated December 31, 2019 U.S Treasuries $ 5,485,435 $ — $ (226 ) $ 5,485,209 Total investment securities available-for-sale $ 5,485,435 $ — $ (226 ) $ 5,485,209 </t>
        </is>
      </c>
    </row>
    <row r="5">
      <c r="A5" s="4" t="inlineStr">
        <is>
          <t>Schedule of amortized cost and estimated fair value of investment securities</t>
        </is>
      </c>
      <c r="B5" s="4" t="inlineStr">
        <is>
          <t xml:space="preserve">The amortized cost and estimated fair value of investment securities as of December 31, 2020, by contractual maturity, are shown below: Available-for-sale December 31, 2020 Amortized Estimated Due after one year through five years $ 8,692,637 $ 8,706,844 Total investment securities available-for-sale $ 8,692,637 $ 8,706,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Temporary equity par or stated value per share</t>
        </is>
      </c>
      <c r="B2" s="8" t="n">
        <v>0.001</v>
      </c>
      <c r="C2" s="8" t="n">
        <v>0.001</v>
      </c>
    </row>
    <row r="3">
      <c r="A3" s="4" t="inlineStr">
        <is>
          <t>Temporary equity shares authorized</t>
        </is>
      </c>
      <c r="B3" s="5" t="n">
        <v>5000000</v>
      </c>
      <c r="C3" s="5" t="n">
        <v>1329680</v>
      </c>
    </row>
    <row r="4">
      <c r="A4" s="4" t="inlineStr">
        <is>
          <t>Temporary equity shares issued</t>
        </is>
      </c>
      <c r="B4" s="5" t="n">
        <v>0</v>
      </c>
    </row>
    <row r="5">
      <c r="A5" s="4" t="inlineStr">
        <is>
          <t>Temporary equity shares outstanding</t>
        </is>
      </c>
      <c r="B5" s="5" t="n">
        <v>0</v>
      </c>
    </row>
    <row r="6">
      <c r="A6" s="4" t="inlineStr">
        <is>
          <t>Common stock par or stated value per share</t>
        </is>
      </c>
      <c r="B6" s="8" t="n">
        <v>0.001</v>
      </c>
      <c r="C6" s="8" t="n">
        <v>0.001</v>
      </c>
    </row>
    <row r="7">
      <c r="A7" s="4" t="inlineStr">
        <is>
          <t>Common stock shares authorized</t>
        </is>
      </c>
      <c r="B7" s="5" t="n">
        <v>100000000</v>
      </c>
      <c r="C7" s="5" t="n">
        <v>9600000</v>
      </c>
    </row>
    <row r="8">
      <c r="A8" s="4" t="inlineStr">
        <is>
          <t>Common stock shares issued</t>
        </is>
      </c>
      <c r="B8" s="5" t="n">
        <v>9247758</v>
      </c>
      <c r="C8" s="5" t="n">
        <v>4551950</v>
      </c>
    </row>
    <row r="9">
      <c r="A9" s="4" t="inlineStr">
        <is>
          <t>Common stock shares outstanding</t>
        </is>
      </c>
      <c r="B9" s="5" t="n">
        <v>8892886</v>
      </c>
      <c r="C9" s="5" t="n">
        <v>4188558</v>
      </c>
    </row>
    <row r="10">
      <c r="A10" s="4" t="inlineStr">
        <is>
          <t>Series A One Redeemable Convertible Preferred Stock [Member]</t>
        </is>
      </c>
    </row>
    <row r="11">
      <c r="A11" s="4" t="inlineStr">
        <is>
          <t>Temporary equity shares authorized</t>
        </is>
      </c>
      <c r="C11" s="5" t="n">
        <v>1177426</v>
      </c>
    </row>
    <row r="12">
      <c r="A12" s="4" t="inlineStr">
        <is>
          <t>Temporary equity shares issued</t>
        </is>
      </c>
      <c r="B12" s="5" t="n">
        <v>0</v>
      </c>
      <c r="C12" s="5" t="n">
        <v>162340</v>
      </c>
    </row>
    <row r="13">
      <c r="A13" s="4" t="inlineStr">
        <is>
          <t>Temporary equity shares outstanding</t>
        </is>
      </c>
      <c r="B13" s="5" t="n">
        <v>0</v>
      </c>
      <c r="C13" s="5" t="n">
        <v>162340</v>
      </c>
    </row>
    <row r="14">
      <c r="A14" s="4" t="inlineStr">
        <is>
          <t>Temporary equity shares undesignated</t>
        </is>
      </c>
      <c r="C14" s="5" t="n">
        <v>609078</v>
      </c>
    </row>
    <row r="15">
      <c r="A15" s="4" t="inlineStr">
        <is>
          <t>Series A Two Redeemable Convertible Preferred Stock [Member]</t>
        </is>
      </c>
    </row>
    <row r="16">
      <c r="A16" s="4" t="inlineStr">
        <is>
          <t>Temporary equity shares authorized</t>
        </is>
      </c>
      <c r="C16" s="5" t="n">
        <v>152253</v>
      </c>
    </row>
    <row r="17">
      <c r="A17" s="4" t="inlineStr">
        <is>
          <t>Temporary equity shares issued</t>
        </is>
      </c>
      <c r="B17" s="5" t="n">
        <v>0</v>
      </c>
      <c r="C17" s="5" t="n">
        <v>152253</v>
      </c>
    </row>
    <row r="18">
      <c r="A18" s="4" t="inlineStr">
        <is>
          <t>Temporary equity shares outstanding</t>
        </is>
      </c>
      <c r="B18" s="5" t="n">
        <v>0</v>
      </c>
      <c r="C18" s="5" t="n">
        <v>152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ize assets subject to fair value measurements</t>
        </is>
      </c>
      <c r="B4" s="4" t="inlineStr">
        <is>
          <t xml:space="preserve">The following tables summarize assets subject to fair value measurements: Fair Value as of December 31, 2020 Level 1 Level 2 Level 3 Federal agency bonds — mortgage-backed $ — $ 8,706,844 $ — Fixed assets held for sale $ — $ — $ 250,000 Fair Value as of December 31, 2019 Level 1 Level 2 Level 3 U.S Treasuries $ 5,485,209 $ — $ — </t>
        </is>
      </c>
    </row>
    <row r="5">
      <c r="A5" s="4" t="inlineStr">
        <is>
          <t>Fair Value, Liabilities Measured on Recurring and Nonrecurring Basis</t>
        </is>
      </c>
      <c r="B5" s="4" t="inlineStr">
        <is>
          <t xml:space="preserve">The Company recorded an impairment loss of $239,734 during the year ended December 31, 2020. December 31, December 31, Fair value $ 250,000 $ — Carrying value $ 489,73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 components</t>
        </is>
      </c>
      <c r="B4" s="4" t="inlineStr">
        <is>
          <t xml:space="preserve">The following table presents the components of long-term debt: December 31, December 31, 2020 2019 Forgivable loan, City of Sisters $ 51,000 $ 51,000 Long-term debt $ 51,000 $ 5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is comprised of the following as of December 31, 2020 and 2019: December 31, December 31, 2020 2019 Factory equipment $ 2,418,839 $ 2,011,297 Land 947,394 947,394 Furniture and office equipment 532,116 465,972 Leasehold improvements 259,504 194,696 4,157,853 3,619,359 Accumulated depreciation (894,365 ) (466,073 ) Property and equipment, net $ 3,263,488 $ 3,153,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xed Assets Classified as Held for Sale (Tables)</t>
        </is>
      </c>
      <c r="B1" s="2" t="inlineStr">
        <is>
          <t>12 Months Ended</t>
        </is>
      </c>
    </row>
    <row r="2">
      <c r="B2" s="2" t="inlineStr">
        <is>
          <t>Dec. 31, 2020</t>
        </is>
      </c>
    </row>
    <row r="3">
      <c r="A3" s="3" t="inlineStr">
        <is>
          <t>Long Lived Assets Held For Sale By Asset [Abstract]</t>
        </is>
      </c>
    </row>
    <row r="4">
      <c r="A4" s="4" t="inlineStr">
        <is>
          <t>Summary of fixed assets classified held for sale</t>
        </is>
      </c>
      <c r="B4" s="4" t="inlineStr">
        <is>
          <t xml:space="preserve">The major classes of assets comprising the fixed assets classified as held for sale as of December 31, 2020 and 2019 are as follows: December 31, December 31, 2020 2019 Factory equipment $ 250,000 $ — Fixed assets held for sale $ 25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xml:space="preserve">The following table sets forth the amounts of our significant contractual obligations and commitments with definitive payment terms as of December 31, 2020: Payments Due by Period Operating (1) Note Payable Total 2021 $ 237,737 $ 51,000 $ 288,737 2022 244,869 — 244,869 2023 252,216 — 252,216 2024 259,782 — 259,782 2025 267,575 — 267,575 Thereafter 864,546 — 864,546 $ 2,126,725 $ 51,000 $ 2,177,725 (1) Operating lease obligations related to our manufacturing facility leases dated March 1, 2018 and December 17, 2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Income Tax Disclosure [Abstract]</t>
        </is>
      </c>
    </row>
    <row r="4">
      <c r="A4" s="4" t="inlineStr">
        <is>
          <t>Schedule Reconciliation of Statutory Income Tax Rate to Consolidated Effective Income Tax rate</t>
        </is>
      </c>
      <c r="B4" s="4" t="inlineStr">
        <is>
          <t xml:space="preserve">The provision for income taxes results in effective tax rates which are different than the U.S. federal income tax statutory rate. A reconciliation of the differences for the years ended December 31, 2020 and 2019 was as follows: 2020 2019 Expected income tax benefit at federal statutory rate $ 2,727,696 $ 1,785,829 Expected income tax benefit at state statutory rates net of federal tax benefit 792,175 364,820 Stock based compensation (592,048 ) (231,609 ) Change in valuation allowances—net (2,978,937 ) (2,176,799 ) Other—net 51,114 257,759 Benefit from income taxes $ — $ — Effective tax rate 0 % 0 % </t>
        </is>
      </c>
    </row>
    <row r="5">
      <c r="A5" s="4" t="inlineStr">
        <is>
          <t>Schedule of Deferred Tax Assets and Liabilities</t>
        </is>
      </c>
      <c r="B5" s="4" t="inlineStr">
        <is>
          <t xml:space="preserve">The Company’s deferred tax assets and liabilities consisted of the following as of December 31, 2020 and 2019: December 31, December 31, 2020 2019 Noncurrent deferred tax assets: Federal net operating loss carryforwards $ 5,332,738 $ 3,470,371 State net operating loss carryforwards 2,112,119 1,285,488 Federal depreciation and amortization 458,203 53,525 State depreciation and amortization 213,359 — Accrued—PTO 75,702 — Other 106,526 — Total noncurrent deferred tax assets 8,298,647 4,809,384 Noncurrent deferred tax liabilities: Federal depreciation and amortization $ — $ 179,720 State depreciation and amortization — 45,490 Deferred rent asset 735,537 — Total noncurrent deferred tax liabilities 735,537 225,210 Net noncurrent deferred tax assets $ 7,563,110 $ 4,584,174 Valuation allowance (7,563,110 ) (4,584,174 ) Total net noncurren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0</t>
        </is>
      </c>
    </row>
    <row r="3">
      <c r="A3" s="3" t="inlineStr">
        <is>
          <t>Share-based Payment Arrangement [Abstract]</t>
        </is>
      </c>
    </row>
    <row r="4">
      <c r="A4" s="4" t="inlineStr">
        <is>
          <t>Schedule of Share Based Compensation Stock Options and Restricted Stock Activity</t>
        </is>
      </c>
      <c r="B4" s="4" t="inlineStr">
        <is>
          <t xml:space="preserve">The following table summarizes the Company’s stock option activity during the years ended December 31, 2020 and 2019: December 31, 2020 Options Weighted Average Weighted Average Aggregate Balance at January 1, 2020 788,528 $ 8.42 7.17 $ 4,799,381 Granted 174,078 16.07 Exercised/released (23,434 ) 11.34 Cancelled/forfeited (51,532 ) 11.53 Balance at December 31, 2020 887,640 $ 9.65 6.42 $ 33,433,274 Exercisable at December 31, 2020 660,890 $ 6.94 5.55 $ 26,684,957 December 31, 2019 Options Weighted Average Weighted Average Aggregate Balance at January 1, 2019 641,500 $ 5.99 7.13 $ 4,057,973 Granted 297,900 12.39 Exercised/released (21,140 ) 2.40 Cancelled/forfeited (129,732 ) 6.46 Balance at December 31, 2019 788,528 $ 8.42 7.17 $ 4,799,381 Exercisable at December 31, 2019 376,506 $ 5.83 6.20 $ 3,265,254 </t>
        </is>
      </c>
    </row>
    <row r="5">
      <c r="A5" s="4" t="inlineStr">
        <is>
          <t>Schedule of Share-Based Payment Award, Stock Options, Valuation Assumptions</t>
        </is>
      </c>
      <c r="B5" s="4" t="inlineStr">
        <is>
          <t xml:space="preserve">For the years ended December 31, 2020 and 2019, the grant-date fair value of stock options was estimated at the time of grant using the following weighted-average inputs and assumptions in the Black-Scholes option pricing model: For the Years Ended 2020 2019 Weighted-average expected volatility 71.29 % 61.50 % Weighted-average expected term (years) 6.23 6.01 Weighted-average expected risk-free interest rate 0.69 % 2.28 % Dividend yield 0.00 % 0.00 % Weighted-average fair value of options granted $ 18.28 $ 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Basic earnings per share is reconciled to diluted earnings per share in the following table: Years Ended December 31, 2020 2019 Net loss $ (12,850,301 ) $ (8,503,948 ) Add deemed contribution from the redemption of preferred stock — 7,448,879 Less deemed dividend of beneficial conversion feature (825,366 ) — Less deemed dividend on warrant discount (825,366 ) — Net loss attributable to Laird Superfood, Inc. common stockholders $ (14,501,033 ) $ (1,055,069 ) Weighted average shares outstanding- basic 5,546,078 3,668,050 Dilutive securities — — Weighted average shares outstanding- diluted 5,546,078 3,668,050 Common stock options and restricted stock awards excluded due to anti-dilutive effect 945,027 2,492,375 Basic and diluted: Net loss per share (basic) $ (2.61 ) $ (0.29 ) Net loss per share (diluted) $ (2.61 ) $ (0.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 based on products sold</t>
        </is>
      </c>
      <c r="B4" s="4" t="inlineStr">
        <is>
          <t xml:space="preserve">In accordance with ASC Topic 606, the Company disaggregates net sales from contracts with customers based on the characteristics of the products sold: Years Ended December 31, 2020 2019 $ % of Total $ % of Total Coffee creamers $ 18,433,345 70 % $ 9,330,678 71 % Hydration and beverage enhancing supplements 3,887,198 15 % 2,022,269 15 % Coffee, tea, and hot chocolate products 5,961,254 23 % 1,930,434 15 % Other 675,339 3 % 471,097 4 % Gross sales 28,957,136 111 % 13,754,478 105 % Shipping income 248,865 1 % 464,551 4 % Returns and discounts (3,199,603 ) (12 %) (1,115,301 ) (9 %) Sales, net $ 26,006,398 100 % $ 13,103,728 100 % </t>
        </is>
      </c>
    </row>
    <row r="5">
      <c r="A5" s="4" t="inlineStr">
        <is>
          <t>Summary of disaggregation of revenue based on channels</t>
        </is>
      </c>
      <c r="B5" s="4" t="inlineStr">
        <is>
          <t xml:space="preserve">The Company generates revenue through three channels: online, wholesale, and food service: Years Ended December 31, 2020 2019 $ % of Total $ % of Total Online $ 14,501,706 56 % $ 7,646,864 59 % Wholesale 10,996,517 42 % 5,295,024 40 % Food service 508,175 2 % 161,840 1 % Sales, net $ 26,006,398 100 % $ 13,103,728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 xml:space="preserve">The following tables present selected unaudited quarterly financial data for each full quarterly period of 2020 and 2019: 2020 (unaudited) December 31 September 30 June 30 March 31 Four Quarters Statement of Operations Data: Sales, net $ 7,301,270 $ 7,613,073 $ 5,608,830 $ 5,483,225 $ 26,006,398 Cost of goods sold (5,819,762 ) (5,734,144 ) (4,285,128 ) (3,365,608 ) (19,204,642 ) Gross profit 1,481,508 1,878,929 1,323,702 2,117,617 6,801,756 Operating expenses: General and administrative 3,177,448 2,218,819 1,832,442 1,599,570 8,828,279 Research and product development 144,180 102,879 117,796 143,315 508,170 Sales and marketing 2,666,900 2,939,061 2,395,701 2,392,816 10,394,478 Total operating expenses 5,988,528 5,260,759 4,345,939 4,135,701 19,730,927 Operating loss (4,507,020 ) (3,381,830 ) (3,022,237 ) (2,018,084 ) (12,929,171 ) Other (expense) income 13,423 26,746 15,847 22,854 78,870 Net loss $ (4,493,597 ) $ (3,355,084 ) $ (3,006,390 ) $ (1,995,230 ) $ (12,850,301 ) Less deemed dividend of beneficial conversion feature — — (825,366 ) — (825,366 ) Less deemed dividend on warrant discount — (645,939 ) (179,427 ) — (825,366 ) Net loss attributable to Laird Superfood, Inc. common stockholders $ (4,493,597 ) $ (4,001,023 ) $ (4,011,183 ) $ (1,995,230 ) $ (14,501,033 ) Net loss per share, basic and diluted $ (0.51 ) $ (1.32 ) $ (1.28 ) $ (0.98 ) Shares used in computing net loss per share, basic and diluted 8,876,431 4,672,041 4,325,265 4,281,346 2019 (unaudited) December 31 September 30 June 30 March 31 Four Quarters Statement of Operations Data: Sales, net $ 4,171,086 $ 3,487,335 $ 2,954,190 $ 2,491,117 $ 13,103,728 Cost of goods sold (2,722,605 ) (2,026,930 ) (1,804,956 ) (1,464,603 ) (8,019,094 ) Gross profit 1,448,481 1,460,405 1,149,234 1,026,514 5,084,634 Operating expenses: General and administrative 1,491,383 1,376,302 1,426,954 906,545 5,201,184 Research and product development 137,872 109,978 42,866 33,568 324,284 Sales and marketing 2,045,841 2,385,080 2,018,646 1,861,570 8,311,137 Total operating expenses 3,675,096 3,871,360 3,488,466 2,801,683 13,836,605 Operating loss (2,226,615 ) (2,410,955 ) (2,339,232 ) (1,775,169 ) (8,751,971 ) Other (expense) income 67,519 37,773 88,047 54,684 248,023 Net loss $ (2,159,096 ) $ (2,373,182 ) $ (2,251,185 ) $ (1,720,485 ) $ (8,503,948 ) Deemed contribution from the redemption of preferred stock 7,448,879 7,448,879 Net income (loss) attributable to Laird Superfood, Inc. common stockholders $ 5,289,783 $ (2,373,182 ) $ (2,251,185 ) $ (1,720,485 ) $ (1,055,069 ) Net income (loss) per share, basic $ 1.31 $ (0.66 ) $ (0.64 ) $ (0.49 ) Shares used in computing net loss per share, basic 4,045,056 3,592,735 3,520,338 3,509,009 Net income (loss) per share, diluted $ 0.96 $ (0.66 ) $ (0.64 ) $ (0.49 ) Shares used in computing net loss per share, diluted 5,532,032 3,592,735 3,520,338 3,509,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Net Income (Loss) Available to Common Stockholders, Basic [Abstract]</t>
        </is>
      </c>
    </row>
    <row r="4">
      <c r="A4" s="4" t="inlineStr">
        <is>
          <t>Sales, net</t>
        </is>
      </c>
      <c r="B4" s="7" t="n">
        <v>26006398</v>
      </c>
      <c r="C4" s="7" t="n">
        <v>13103728</v>
      </c>
    </row>
    <row r="5">
      <c r="A5" s="4" t="inlineStr">
        <is>
          <t>Cost of goods sold</t>
        </is>
      </c>
      <c r="B5" s="5" t="n">
        <v>-19204642</v>
      </c>
      <c r="C5" s="5" t="n">
        <v>-8019094</v>
      </c>
    </row>
    <row r="6">
      <c r="A6" s="4" t="inlineStr">
        <is>
          <t>Gross profit</t>
        </is>
      </c>
      <c r="B6" s="5" t="n">
        <v>6801756</v>
      </c>
      <c r="C6" s="5" t="n">
        <v>5084634</v>
      </c>
    </row>
    <row r="7">
      <c r="A7" s="3" t="inlineStr">
        <is>
          <t>General and administrative</t>
        </is>
      </c>
    </row>
    <row r="8">
      <c r="A8" s="4" t="inlineStr">
        <is>
          <t>Salaries, wages and benefits</t>
        </is>
      </c>
      <c r="B8" s="5" t="n">
        <v>3533478</v>
      </c>
      <c r="C8" s="5" t="n">
        <v>2423005</v>
      </c>
    </row>
    <row r="9">
      <c r="A9" s="4" t="inlineStr">
        <is>
          <t>Stock-based compensation</t>
        </is>
      </c>
      <c r="B9" s="5" t="n">
        <v>1424803</v>
      </c>
      <c r="C9" s="5" t="n">
        <v>700384</v>
      </c>
    </row>
    <row r="10">
      <c r="A10" s="4" t="inlineStr">
        <is>
          <t>Professional fees</t>
        </is>
      </c>
      <c r="B10" s="5" t="n">
        <v>963791</v>
      </c>
      <c r="C10" s="5" t="n">
        <v>491465</v>
      </c>
    </row>
    <row r="11">
      <c r="A11" s="4" t="inlineStr">
        <is>
          <t>Insurance expense</t>
        </is>
      </c>
      <c r="B11" s="5" t="n">
        <v>666045</v>
      </c>
      <c r="C11" s="5" t="n">
        <v>132637</v>
      </c>
    </row>
    <row r="12">
      <c r="A12" s="4" t="inlineStr">
        <is>
          <t>Office expense</t>
        </is>
      </c>
      <c r="B12" s="5" t="n">
        <v>503817</v>
      </c>
      <c r="C12" s="5" t="n">
        <v>416160</v>
      </c>
    </row>
    <row r="13">
      <c r="A13" s="4" t="inlineStr">
        <is>
          <t>Occupancy</t>
        </is>
      </c>
      <c r="B13" s="5" t="n">
        <v>229303</v>
      </c>
      <c r="C13" s="5" t="n">
        <v>157697</v>
      </c>
    </row>
    <row r="14">
      <c r="A14" s="4" t="inlineStr">
        <is>
          <t>Merchant service fees</t>
        </is>
      </c>
      <c r="B14" s="5" t="n">
        <v>375792</v>
      </c>
      <c r="C14" s="5" t="n">
        <v>157737</v>
      </c>
    </row>
    <row r="15">
      <c r="A15" s="4" t="inlineStr">
        <is>
          <t>Netsuite subscription expense</t>
        </is>
      </c>
      <c r="B15" s="5" t="n">
        <v>125916</v>
      </c>
      <c r="C15" s="5" t="n">
        <v>157752</v>
      </c>
    </row>
    <row r="16">
      <c r="A16" s="4" t="inlineStr">
        <is>
          <t>Impairment on asset held for sale</t>
        </is>
      </c>
      <c r="B16" s="5" t="n">
        <v>239734</v>
      </c>
      <c r="C16" s="5" t="n">
        <v>0</v>
      </c>
    </row>
    <row r="17">
      <c r="A17" s="4" t="inlineStr">
        <is>
          <t>Other expense</t>
        </is>
      </c>
      <c r="B17" s="5" t="n">
        <v>765600</v>
      </c>
      <c r="C17" s="5" t="n">
        <v>564347</v>
      </c>
    </row>
    <row r="18">
      <c r="A18" s="4" t="inlineStr">
        <is>
          <t>Total general and administrative expenses</t>
        </is>
      </c>
      <c r="B18" s="5" t="n">
        <v>8828279</v>
      </c>
      <c r="C18" s="5" t="n">
        <v>5201184</v>
      </c>
    </row>
    <row r="19">
      <c r="A19" s="3" t="inlineStr">
        <is>
          <t>Research and product development</t>
        </is>
      </c>
    </row>
    <row r="20">
      <c r="A20" s="4" t="inlineStr">
        <is>
          <t>Salaries, wages and benefits</t>
        </is>
      </c>
      <c r="B20" s="5" t="n">
        <v>272605</v>
      </c>
      <c r="C20" s="5" t="n">
        <v>216657</v>
      </c>
    </row>
    <row r="21">
      <c r="A21" s="4" t="inlineStr">
        <is>
          <t>Product development expense</t>
        </is>
      </c>
      <c r="B21" s="5" t="n">
        <v>209275</v>
      </c>
      <c r="C21" s="5" t="n">
        <v>80724</v>
      </c>
    </row>
    <row r="22">
      <c r="A22" s="4" t="inlineStr">
        <is>
          <t>Stock-based compensation</t>
        </is>
      </c>
      <c r="B22" s="5" t="n">
        <v>10261</v>
      </c>
      <c r="C22" s="5" t="n">
        <v>7741</v>
      </c>
    </row>
    <row r="23">
      <c r="A23" s="4" t="inlineStr">
        <is>
          <t>Other expense</t>
        </is>
      </c>
      <c r="B23" s="5" t="n">
        <v>16029</v>
      </c>
      <c r="C23" s="5" t="n">
        <v>19162</v>
      </c>
    </row>
    <row r="24">
      <c r="A24" s="4" t="inlineStr">
        <is>
          <t>Total research and product development expenses</t>
        </is>
      </c>
      <c r="B24" s="5" t="n">
        <v>508170</v>
      </c>
      <c r="C24" s="5" t="n">
        <v>324284</v>
      </c>
    </row>
    <row r="25">
      <c r="A25" s="3" t="inlineStr">
        <is>
          <t>Sales and marketing</t>
        </is>
      </c>
    </row>
    <row r="26">
      <c r="A26" s="4" t="inlineStr">
        <is>
          <t>Salaries, wages and benefits</t>
        </is>
      </c>
      <c r="B26" s="5" t="n">
        <v>2669384</v>
      </c>
      <c r="C26" s="5" t="n">
        <v>2609825</v>
      </c>
    </row>
    <row r="27">
      <c r="A27" s="4" t="inlineStr">
        <is>
          <t>Stock-based compensation</t>
        </is>
      </c>
      <c r="B27" s="5" t="n">
        <v>661026</v>
      </c>
      <c r="C27" s="5" t="n">
        <v>207686</v>
      </c>
    </row>
    <row r="28">
      <c r="A28" s="4" t="inlineStr">
        <is>
          <t>Advertising</t>
        </is>
      </c>
      <c r="B28" s="5" t="n">
        <v>4457213</v>
      </c>
      <c r="C28" s="5" t="n">
        <v>3131332</v>
      </c>
    </row>
    <row r="29">
      <c r="A29" s="4" t="inlineStr">
        <is>
          <t>General marketing</t>
        </is>
      </c>
      <c r="B29" s="5" t="n">
        <v>1592180</v>
      </c>
      <c r="C29" s="5" t="n">
        <v>1157920</v>
      </c>
    </row>
    <row r="30">
      <c r="A30" s="4" t="inlineStr">
        <is>
          <t>Amazon selling fee</t>
        </is>
      </c>
      <c r="B30" s="5" t="n">
        <v>743981</v>
      </c>
      <c r="C30" s="5" t="n">
        <v>541009</v>
      </c>
    </row>
    <row r="31">
      <c r="A31" s="4" t="inlineStr">
        <is>
          <t>Travel expense</t>
        </is>
      </c>
      <c r="B31" s="5" t="n">
        <v>84148</v>
      </c>
      <c r="C31" s="5" t="n">
        <v>330121</v>
      </c>
    </row>
    <row r="32">
      <c r="A32" s="4" t="inlineStr">
        <is>
          <t>Other expense</t>
        </is>
      </c>
      <c r="B32" s="5" t="n">
        <v>186546</v>
      </c>
      <c r="C32" s="5" t="n">
        <v>333244</v>
      </c>
    </row>
    <row r="33">
      <c r="A33" s="4" t="inlineStr">
        <is>
          <t>Total sales and marketing expenses</t>
        </is>
      </c>
      <c r="B33" s="5" t="n">
        <v>10394478</v>
      </c>
      <c r="C33" s="5" t="n">
        <v>8311137</v>
      </c>
    </row>
    <row r="34">
      <c r="A34" s="4" t="inlineStr">
        <is>
          <t>Total expenses</t>
        </is>
      </c>
      <c r="B34" s="5" t="n">
        <v>19730927</v>
      </c>
      <c r="C34" s="5" t="n">
        <v>13836605</v>
      </c>
    </row>
    <row r="35">
      <c r="A35" s="4" t="inlineStr">
        <is>
          <t>Operating loss</t>
        </is>
      </c>
      <c r="B35" s="5" t="n">
        <v>-12929171</v>
      </c>
      <c r="C35" s="5" t="n">
        <v>-8751971</v>
      </c>
    </row>
    <row r="36">
      <c r="A36" s="3" t="inlineStr">
        <is>
          <t>Other income (expense)</t>
        </is>
      </c>
    </row>
    <row r="37">
      <c r="A37" s="4" t="inlineStr">
        <is>
          <t>Interest and dividend income</t>
        </is>
      </c>
      <c r="B37" s="5" t="n">
        <v>64943</v>
      </c>
      <c r="C37" s="5" t="n">
        <v>239175</v>
      </c>
    </row>
    <row r="38">
      <c r="A38" s="4" t="inlineStr">
        <is>
          <t>Gain on sale of available-for-sale securities</t>
        </is>
      </c>
      <c r="B38" s="5" t="n">
        <v>13927</v>
      </c>
      <c r="C38" s="5" t="n">
        <v>7664</v>
      </c>
    </row>
    <row r="39">
      <c r="A39" s="4" t="inlineStr">
        <is>
          <t>Interest expense</t>
        </is>
      </c>
      <c r="B39" s="5" t="n">
        <v>0</v>
      </c>
      <c r="C39" s="5" t="n">
        <v>-48816</v>
      </c>
    </row>
    <row r="40">
      <c r="A40" s="4" t="inlineStr">
        <is>
          <t>Grant income</t>
        </is>
      </c>
      <c r="B40" s="5" t="n">
        <v>0</v>
      </c>
      <c r="C40" s="5" t="n">
        <v>50000</v>
      </c>
    </row>
    <row r="41">
      <c r="A41" s="4" t="inlineStr">
        <is>
          <t>Total other income</t>
        </is>
      </c>
      <c r="B41" s="5" t="n">
        <v>78870</v>
      </c>
      <c r="C41" s="5" t="n">
        <v>248023</v>
      </c>
    </row>
    <row r="42">
      <c r="A42" s="4" t="inlineStr">
        <is>
          <t>Loss before income taxes</t>
        </is>
      </c>
      <c r="B42" s="5" t="n">
        <v>-12850301</v>
      </c>
      <c r="C42" s="5" t="n">
        <v>-8503948</v>
      </c>
    </row>
    <row r="43">
      <c r="A43" s="4" t="inlineStr">
        <is>
          <t>Benefit from income taxes</t>
        </is>
      </c>
      <c r="B43" s="4" t="inlineStr">
        <is>
          <t xml:space="preserve"> </t>
        </is>
      </c>
      <c r="C43" s="4" t="inlineStr">
        <is>
          <t xml:space="preserve"> </t>
        </is>
      </c>
    </row>
    <row r="44">
      <c r="A44" s="4" t="inlineStr">
        <is>
          <t>Net loss</t>
        </is>
      </c>
      <c r="B44" s="5" t="n">
        <v>-12850301</v>
      </c>
      <c r="C44" s="5" t="n">
        <v>-8503948</v>
      </c>
    </row>
    <row r="45">
      <c r="A45" s="4" t="inlineStr">
        <is>
          <t>Add deemed contribution from the redemption of preferred stock</t>
        </is>
      </c>
      <c r="B45" s="5" t="n">
        <v>0</v>
      </c>
      <c r="C45" s="5" t="n">
        <v>7448879</v>
      </c>
    </row>
    <row r="46">
      <c r="A46" s="4" t="inlineStr">
        <is>
          <t>Less deemed dividend of beneficial conversion feature</t>
        </is>
      </c>
      <c r="B46" s="5" t="n">
        <v>-825366</v>
      </c>
      <c r="C46" s="5" t="n">
        <v>0</v>
      </c>
    </row>
    <row r="47">
      <c r="A47" s="4" t="inlineStr">
        <is>
          <t>Less deemed dividend on warrant discount</t>
        </is>
      </c>
      <c r="B47" s="5" t="n">
        <v>-825366</v>
      </c>
      <c r="C47" s="5" t="n">
        <v>0</v>
      </c>
    </row>
    <row r="48">
      <c r="A48" s="4" t="inlineStr">
        <is>
          <t>Net loss attributable to Laird Superfood, Inc. common stockholders</t>
        </is>
      </c>
      <c r="B48" s="7" t="n">
        <v>-14501033</v>
      </c>
      <c r="C48" s="7" t="n">
        <v>-1055069</v>
      </c>
    </row>
    <row r="49">
      <c r="A49" s="3" t="inlineStr">
        <is>
          <t>Net loss per share attributable to Laird Superfood, Inc common stockholders:</t>
        </is>
      </c>
    </row>
    <row r="50">
      <c r="A50" s="4" t="inlineStr">
        <is>
          <t>Basic</t>
        </is>
      </c>
      <c r="B50" s="9" t="n">
        <v>-2.61</v>
      </c>
      <c r="C50" s="9" t="n">
        <v>-0.29</v>
      </c>
    </row>
    <row r="51">
      <c r="A51" s="4" t="inlineStr">
        <is>
          <t>Diluted</t>
        </is>
      </c>
      <c r="B51" s="9" t="n">
        <v>-2.61</v>
      </c>
      <c r="C51" s="9" t="n">
        <v>-0.29</v>
      </c>
    </row>
    <row r="52">
      <c r="A52" s="4" t="inlineStr">
        <is>
          <t>Weighted-average shares of common stock outstanding used in computing net loss per share of common stock</t>
        </is>
      </c>
      <c r="B52" s="5" t="n">
        <v>5546078</v>
      </c>
      <c r="C52" s="5" t="n">
        <v>3668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Summary of Reconciliation of Cash, Cash Equivalents and Restricted Cash (Detail) - USD ($)</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 and cash equivalents</t>
        </is>
      </c>
      <c r="B3" s="7" t="n">
        <v>56909977</v>
      </c>
      <c r="C3" s="7" t="n">
        <v>1004109</v>
      </c>
    </row>
    <row r="4">
      <c r="A4" s="4" t="inlineStr">
        <is>
          <t>Restricted cash</t>
        </is>
      </c>
      <c r="B4" s="5" t="n">
        <v>298103</v>
      </c>
    </row>
    <row r="5">
      <c r="A5" s="4" t="inlineStr">
        <is>
          <t>Total cash, cash equivalents, and restricted cash shown in the statement of cash flows</t>
        </is>
      </c>
      <c r="B5" s="7" t="n">
        <v>57208080</v>
      </c>
      <c r="C5" s="7" t="n">
        <v>1004109</v>
      </c>
      <c r="D5" s="7" t="n">
        <v>17340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Current (Detail) - USD ($)</t>
        </is>
      </c>
      <c r="B1" s="2" t="inlineStr">
        <is>
          <t>Dec. 31, 2020</t>
        </is>
      </c>
      <c r="C1" s="2" t="inlineStr">
        <is>
          <t>Dec. 31, 2019</t>
        </is>
      </c>
    </row>
    <row r="2">
      <c r="A2" s="3" t="inlineStr">
        <is>
          <t>Organization, Consolidation and Presentation of Financial Statements [Abstract]</t>
        </is>
      </c>
    </row>
    <row r="3">
      <c r="A3" s="4" t="inlineStr">
        <is>
          <t>Raw materials and packaging</t>
        </is>
      </c>
      <c r="B3" s="7" t="n">
        <v>4109706</v>
      </c>
      <c r="C3" s="7" t="n">
        <v>1187513</v>
      </c>
    </row>
    <row r="4">
      <c r="A4" s="4" t="inlineStr">
        <is>
          <t>Finished goods</t>
        </is>
      </c>
      <c r="B4" s="5" t="n">
        <v>2186192</v>
      </c>
      <c r="C4" s="5" t="n">
        <v>1248452</v>
      </c>
    </row>
    <row r="5">
      <c r="A5" s="4" t="inlineStr">
        <is>
          <t>Total</t>
        </is>
      </c>
      <c r="B5" s="7" t="n">
        <v>6295898</v>
      </c>
      <c r="C5" s="7" t="n">
        <v>24359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80" customWidth="1" min="2" max="2"/>
    <col width="37" customWidth="1" min="3" max="3"/>
    <col width="36" customWidth="1" min="4" max="4"/>
    <col width="37" customWidth="1" min="5" max="5"/>
    <col width="21" customWidth="1" min="6" max="6"/>
    <col width="21" customWidth="1" min="7" max="7"/>
    <col width="21" customWidth="1" min="8" max="8"/>
    <col width="37" customWidth="1" min="9" max="9"/>
    <col width="21" customWidth="1" min="10" max="10"/>
    <col width="21" customWidth="1" min="11" max="11"/>
    <col width="21" customWidth="1" min="12" max="12"/>
    <col width="37" customWidth="1" min="13" max="13"/>
    <col width="37" customWidth="1" min="14" max="14"/>
    <col width="21" customWidth="1" min="15" max="15"/>
    <col width="20" customWidth="1" min="16" max="16"/>
  </cols>
  <sheetData>
    <row r="1">
      <c r="A1" s="1" t="inlineStr">
        <is>
          <t>Nature of Operations and Summary of Significant Accounting Policies - Additional Information (Detail)</t>
        </is>
      </c>
      <c r="B1" s="2" t="inlineStr">
        <is>
          <t>Mar. 04, 2021</t>
        </is>
      </c>
      <c r="C1" s="2" t="inlineStr">
        <is>
          <t>Sep. 25, 2020USD ($)$ / sharesshares</t>
        </is>
      </c>
      <c r="D1" s="2" t="inlineStr">
        <is>
          <t>May 26, 2020USD ($)$ / sharesshares</t>
        </is>
      </c>
      <c r="E1" s="2" t="inlineStr">
        <is>
          <t>Dec. 31, 2020USD ($)$ / sharesshares</t>
        </is>
      </c>
      <c r="F1" s="2" t="inlineStr">
        <is>
          <t>Sep. 30, 2020USD ($)</t>
        </is>
      </c>
      <c r="G1" s="2" t="inlineStr">
        <is>
          <t>Jun. 30, 2020USD ($)</t>
        </is>
      </c>
      <c r="H1" s="2" t="inlineStr">
        <is>
          <t>Mar. 31, 2020USD ($)</t>
        </is>
      </c>
      <c r="I1" s="2" t="inlineStr">
        <is>
          <t>Dec. 31, 2019USD ($)$ / sharesshares</t>
        </is>
      </c>
      <c r="J1" s="2" t="inlineStr">
        <is>
          <t>Sep. 30, 2019USD ($)</t>
        </is>
      </c>
      <c r="K1" s="2" t="inlineStr">
        <is>
          <t>Jun. 30, 2019USD ($)</t>
        </is>
      </c>
      <c r="L1" s="2" t="inlineStr">
        <is>
          <t>Mar. 31, 2019USD ($)</t>
        </is>
      </c>
      <c r="M1" s="2" t="inlineStr">
        <is>
          <t>Dec. 31, 2020USD ($)$ / sharesshares</t>
        </is>
      </c>
      <c r="N1" s="2" t="inlineStr">
        <is>
          <t>Dec. 31, 2019USD ($)$ / sharesshares</t>
        </is>
      </c>
      <c r="O1" s="2" t="inlineStr">
        <is>
          <t>Dec. 03, 2020USD ($)</t>
        </is>
      </c>
      <c r="P1" s="2" t="inlineStr">
        <is>
          <t>Dec. 31, 2018shares</t>
        </is>
      </c>
    </row>
    <row r="2">
      <c r="A2" s="4" t="inlineStr">
        <is>
          <t>Common stock par or stated value per share | $ / shares</t>
        </is>
      </c>
      <c r="E2" s="8" t="n">
        <v>0.001</v>
      </c>
      <c r="I2" s="8" t="n">
        <v>0.001</v>
      </c>
      <c r="M2" s="8" t="n">
        <v>0.001</v>
      </c>
      <c r="N2" s="8" t="n">
        <v>0.001</v>
      </c>
    </row>
    <row r="3">
      <c r="A3" s="4" t="inlineStr">
        <is>
          <t>Cash with financial institutions in excess of federally insured limits</t>
        </is>
      </c>
      <c r="E3" s="7" t="n">
        <v>6639821</v>
      </c>
      <c r="I3" s="7" t="n">
        <v>456104</v>
      </c>
      <c r="M3" s="7" t="n">
        <v>6639821</v>
      </c>
      <c r="N3" s="7" t="n">
        <v>456104</v>
      </c>
    </row>
    <row r="4">
      <c r="A4" s="4" t="inlineStr">
        <is>
          <t>Allowance for doubtful accounts</t>
        </is>
      </c>
      <c r="E4" s="5" t="n">
        <v>0</v>
      </c>
      <c r="I4" s="5" t="n">
        <v>14786</v>
      </c>
      <c r="M4" s="5" t="n">
        <v>0</v>
      </c>
      <c r="N4" s="5" t="n">
        <v>14786</v>
      </c>
    </row>
    <row r="5">
      <c r="A5" s="4" t="inlineStr">
        <is>
          <t>Prepayments for future raw materials</t>
        </is>
      </c>
      <c r="E5" s="5" t="n">
        <v>958166</v>
      </c>
      <c r="I5" s="5" t="n">
        <v>100387</v>
      </c>
      <c r="M5" s="5" t="n">
        <v>958166</v>
      </c>
      <c r="N5" s="5" t="n">
        <v>100387</v>
      </c>
    </row>
    <row r="6">
      <c r="A6" s="4" t="inlineStr">
        <is>
          <t>Depreciation</t>
        </is>
      </c>
      <c r="M6" s="5" t="n">
        <v>474621</v>
      </c>
      <c r="N6" s="5" t="n">
        <v>300561</v>
      </c>
    </row>
    <row r="7">
      <c r="A7" s="4" t="inlineStr">
        <is>
          <t>Fixed assets held for sale fair value</t>
        </is>
      </c>
      <c r="E7" s="5" t="n">
        <v>250000</v>
      </c>
      <c r="M7" s="5" t="n">
        <v>250000</v>
      </c>
    </row>
    <row r="8">
      <c r="A8" s="4" t="inlineStr">
        <is>
          <t>Impairment of fixed assets held for sale</t>
        </is>
      </c>
      <c r="M8" s="5" t="n">
        <v>239734</v>
      </c>
      <c r="N8" s="5" t="n">
        <v>0</v>
      </c>
    </row>
    <row r="9">
      <c r="A9" s="4" t="inlineStr">
        <is>
          <t>Shipping and handling costs</t>
        </is>
      </c>
      <c r="E9" s="5" t="n">
        <v>5819762</v>
      </c>
      <c r="F9" s="7" t="n">
        <v>5734144</v>
      </c>
      <c r="G9" s="7" t="n">
        <v>4285128</v>
      </c>
      <c r="H9" s="7" t="n">
        <v>3365608</v>
      </c>
      <c r="I9" s="5" t="n">
        <v>2722605</v>
      </c>
      <c r="J9" s="7" t="n">
        <v>2026930</v>
      </c>
      <c r="K9" s="7" t="n">
        <v>1804956</v>
      </c>
      <c r="L9" s="7" t="n">
        <v>1464603</v>
      </c>
      <c r="M9" s="5" t="n">
        <v>19204642</v>
      </c>
      <c r="N9" s="5" t="n">
        <v>8019094</v>
      </c>
    </row>
    <row r="10">
      <c r="A10" s="4" t="inlineStr">
        <is>
          <t>Research and development expenses</t>
        </is>
      </c>
      <c r="E10" s="5" t="n">
        <v>144180</v>
      </c>
      <c r="F10" s="5" t="n">
        <v>102879</v>
      </c>
      <c r="G10" s="5" t="n">
        <v>117796</v>
      </c>
      <c r="H10" s="5" t="n">
        <v>143315</v>
      </c>
      <c r="I10" s="5" t="n">
        <v>137872</v>
      </c>
      <c r="J10" s="5" t="n">
        <v>109978</v>
      </c>
      <c r="K10" s="5" t="n">
        <v>42866</v>
      </c>
      <c r="L10" s="5" t="n">
        <v>33568</v>
      </c>
      <c r="M10" s="5" t="n">
        <v>508170</v>
      </c>
      <c r="N10" s="5" t="n">
        <v>324284</v>
      </c>
    </row>
    <row r="11">
      <c r="A11" s="4" t="inlineStr">
        <is>
          <t>Advertising and marketing expenses</t>
        </is>
      </c>
      <c r="M11" s="5" t="n">
        <v>6049393</v>
      </c>
      <c r="N11" s="5" t="n">
        <v>4289252</v>
      </c>
    </row>
    <row r="12">
      <c r="A12" s="4" t="inlineStr">
        <is>
          <t>Deferred tax asset valuation allowance</t>
        </is>
      </c>
      <c r="E12" s="7" t="n">
        <v>7563110</v>
      </c>
      <c r="I12" s="5" t="n">
        <v>4584174</v>
      </c>
      <c r="M12" s="5" t="n">
        <v>7563110</v>
      </c>
      <c r="N12" s="5" t="n">
        <v>4584174</v>
      </c>
    </row>
    <row r="13">
      <c r="A13" s="4" t="inlineStr">
        <is>
          <t>Stock repurchases during the period values</t>
        </is>
      </c>
      <c r="M13" s="5" t="n">
        <v>20532</v>
      </c>
      <c r="N13" s="5" t="n">
        <v>1145968</v>
      </c>
    </row>
    <row r="14">
      <c r="A14" s="4" t="inlineStr">
        <is>
          <t>Adjustment to additional paid in capital stock issuance costs</t>
        </is>
      </c>
      <c r="M14" s="7" t="n">
        <v>1268772</v>
      </c>
      <c r="N14" s="5" t="n">
        <v>19029</v>
      </c>
    </row>
    <row r="15">
      <c r="A15" s="4" t="inlineStr">
        <is>
          <t>Temporary equity shares outstanding | shares</t>
        </is>
      </c>
      <c r="E15" s="5" t="n">
        <v>0</v>
      </c>
      <c r="M15" s="5" t="n">
        <v>0</v>
      </c>
    </row>
    <row r="16">
      <c r="A16" s="4" t="inlineStr">
        <is>
          <t>Indefinitely lived intangible assets excluding goodwill</t>
        </is>
      </c>
      <c r="E16" s="7" t="n">
        <v>132100</v>
      </c>
      <c r="I16" s="5" t="n">
        <v>132100</v>
      </c>
      <c r="M16" s="7" t="n">
        <v>132100</v>
      </c>
      <c r="N16" s="5" t="n">
        <v>132100</v>
      </c>
    </row>
    <row r="17">
      <c r="A17" s="4" t="inlineStr">
        <is>
          <t>Employees matching contribution defined contribution plan</t>
        </is>
      </c>
      <c r="M17" s="5" t="n">
        <v>0</v>
      </c>
      <c r="N17" s="5" t="n">
        <v>0</v>
      </c>
    </row>
    <row r="18">
      <c r="A18" s="4" t="inlineStr">
        <is>
          <t>Shipping And handling revenue</t>
        </is>
      </c>
      <c r="E18" s="5" t="n">
        <v>7301270</v>
      </c>
      <c r="F18" s="7" t="n">
        <v>7613073</v>
      </c>
      <c r="G18" s="7" t="n">
        <v>5608830</v>
      </c>
      <c r="H18" s="7" t="n">
        <v>5483225</v>
      </c>
      <c r="I18" s="5" t="n">
        <v>4171086</v>
      </c>
      <c r="J18" s="7" t="n">
        <v>3487335</v>
      </c>
      <c r="K18" s="7" t="n">
        <v>2954190</v>
      </c>
      <c r="L18" s="7" t="n">
        <v>2491117</v>
      </c>
      <c r="M18" s="5" t="n">
        <v>26006398</v>
      </c>
      <c r="N18" s="5" t="n">
        <v>13103728</v>
      </c>
    </row>
    <row r="19">
      <c r="A19" s="4" t="inlineStr">
        <is>
          <t>Cash Received</t>
        </is>
      </c>
      <c r="E19" s="5" t="n">
        <v>298103</v>
      </c>
      <c r="M19" s="5" t="n">
        <v>298103</v>
      </c>
    </row>
    <row r="20">
      <c r="A20" s="4" t="inlineStr">
        <is>
          <t>Subsequent Event [Member]</t>
        </is>
      </c>
    </row>
    <row r="21">
      <c r="A21" s="4" t="inlineStr">
        <is>
          <t>Description of percentage of target allocation</t>
        </is>
      </c>
      <c r="B21" s="4" t="inlineStr">
        <is>
          <t>The 2021 performance goals consist of achieving net revenue targets (weighted at 75%), gross margin targets (weighted at 15%), and the demonstration of certain Company values (weighted at 10%).</t>
        </is>
      </c>
    </row>
    <row r="22">
      <c r="A22" s="4" t="inlineStr">
        <is>
          <t>Subsequent Event [Member] | Revenue Target [Member]</t>
        </is>
      </c>
    </row>
    <row r="23">
      <c r="A23" s="4" t="inlineStr">
        <is>
          <t>Percentage of revenue targets</t>
        </is>
      </c>
      <c r="B23" s="4" t="inlineStr">
        <is>
          <t>75.00%</t>
        </is>
      </c>
    </row>
    <row r="24">
      <c r="A24" s="4" t="inlineStr">
        <is>
          <t>Subsequent Event [Member] | Gross Margin Targets [Member]</t>
        </is>
      </c>
    </row>
    <row r="25">
      <c r="A25" s="4" t="inlineStr">
        <is>
          <t>Percentage of revenue targets</t>
        </is>
      </c>
      <c r="B25" s="4" t="inlineStr">
        <is>
          <t>15.00%</t>
        </is>
      </c>
    </row>
    <row r="26">
      <c r="A26" s="4" t="inlineStr">
        <is>
          <t>Subsequent Event [Member] | Demonstration Of Certain Company Values [Member]</t>
        </is>
      </c>
    </row>
    <row r="27">
      <c r="A27" s="4" t="inlineStr">
        <is>
          <t>Percentage of revenue targets</t>
        </is>
      </c>
      <c r="B27" s="4" t="inlineStr">
        <is>
          <t>10.00%</t>
        </is>
      </c>
    </row>
    <row r="28">
      <c r="A28" s="4" t="inlineStr">
        <is>
          <t>Restricted Cash And Restricted Cash Equivalents [Member]</t>
        </is>
      </c>
    </row>
    <row r="29">
      <c r="A29" s="4" t="inlineStr">
        <is>
          <t>Restricted Cash</t>
        </is>
      </c>
      <c r="E29" s="5" t="n">
        <v>298103</v>
      </c>
      <c r="M29" s="5" t="n">
        <v>298103</v>
      </c>
    </row>
    <row r="30">
      <c r="A30" s="4" t="inlineStr">
        <is>
          <t>General and Administrative Expense [Member]</t>
        </is>
      </c>
    </row>
    <row r="31">
      <c r="A31" s="4" t="inlineStr">
        <is>
          <t>Depreciation</t>
        </is>
      </c>
      <c r="M31" s="5" t="n">
        <v>474621</v>
      </c>
      <c r="N31" s="5" t="n">
        <v>300561</v>
      </c>
    </row>
    <row r="32">
      <c r="A32" s="4" t="inlineStr">
        <is>
          <t>Raw Materials [Member]</t>
        </is>
      </c>
    </row>
    <row r="33">
      <c r="A33" s="4" t="inlineStr">
        <is>
          <t>Prepayments for future raw materials</t>
        </is>
      </c>
      <c r="E33" s="5" t="n">
        <v>958166</v>
      </c>
      <c r="I33" s="5" t="n">
        <v>100387</v>
      </c>
      <c r="M33" s="5" t="n">
        <v>958166</v>
      </c>
      <c r="N33" s="5" t="n">
        <v>100387</v>
      </c>
    </row>
    <row r="34">
      <c r="A34" s="4" t="inlineStr">
        <is>
          <t>Inventory Valuation and Obsolescence [Member]</t>
        </is>
      </c>
    </row>
    <row r="35">
      <c r="A35" s="4" t="inlineStr">
        <is>
          <t>Inventory obsolescence</t>
        </is>
      </c>
      <c r="M35" s="5" t="n">
        <v>421565</v>
      </c>
      <c r="N35" s="5" t="n">
        <v>0</v>
      </c>
    </row>
    <row r="36">
      <c r="A36" s="4" t="inlineStr">
        <is>
          <t>Dano Manifesto Ventures PBC [Member] | COVID-19</t>
        </is>
      </c>
    </row>
    <row r="37">
      <c r="A37" s="4" t="inlineStr">
        <is>
          <t>Cash Received</t>
        </is>
      </c>
      <c r="O37" s="7" t="n">
        <v>298103</v>
      </c>
    </row>
    <row r="38">
      <c r="A38" s="4" t="inlineStr">
        <is>
          <t>License Agreement Terms [Member] | Laird Hamilton [Member]</t>
        </is>
      </c>
    </row>
    <row r="39">
      <c r="A39" s="4" t="inlineStr">
        <is>
          <t>Indefinitely lived intangible assets excluding goodwill</t>
        </is>
      </c>
      <c r="E39" s="5" t="n">
        <v>132000</v>
      </c>
      <c r="I39" s="5" t="n">
        <v>132000</v>
      </c>
      <c r="M39" s="7" t="n">
        <v>132000</v>
      </c>
      <c r="N39" s="5" t="n">
        <v>132000</v>
      </c>
    </row>
    <row r="40">
      <c r="A40" s="4" t="inlineStr">
        <is>
          <t>Stock issued during the period shares for services received | shares</t>
        </is>
      </c>
      <c r="M40" s="5" t="n">
        <v>660000</v>
      </c>
    </row>
    <row r="41">
      <c r="A41" s="4" t="inlineStr">
        <is>
          <t>License Agreement Terms [Member] | Gabrielle Reece [Member]</t>
        </is>
      </c>
    </row>
    <row r="42">
      <c r="A42" s="4" t="inlineStr">
        <is>
          <t>Indefinitely lived intangible assets excluding goodwill</t>
        </is>
      </c>
      <c r="E42" s="7" t="n">
        <v>100</v>
      </c>
      <c r="M42" s="7" t="n">
        <v>100</v>
      </c>
    </row>
    <row r="43">
      <c r="A43" s="4" t="inlineStr">
        <is>
          <t>License Agreement Terms [Member] | Laird Hamilton And Gabrielle Riece [Member]</t>
        </is>
      </c>
    </row>
    <row r="44">
      <c r="A44" s="4" t="inlineStr">
        <is>
          <t>Indefinitely lived intangible assets excluding goodwill</t>
        </is>
      </c>
      <c r="I44" s="7" t="n">
        <v>100</v>
      </c>
      <c r="N44" s="5" t="n">
        <v>100</v>
      </c>
    </row>
    <row r="45">
      <c r="A45" s="4" t="inlineStr">
        <is>
          <t>License And Preservation Agreement [Member] | Laird Hamilton And Gabrielle Riece [Member]</t>
        </is>
      </c>
    </row>
    <row r="46">
      <c r="A46" s="4" t="inlineStr">
        <is>
          <t>Term of the license agreement</t>
        </is>
      </c>
      <c r="M46" s="4" t="inlineStr">
        <is>
          <t>100 years</t>
        </is>
      </c>
    </row>
    <row r="47">
      <c r="A47" s="4" t="inlineStr">
        <is>
          <t>License And Preservation Amendment Agreement [Member] | Laird Hamilton And Gabrielle Riece [Member]</t>
        </is>
      </c>
    </row>
    <row r="48">
      <c r="A48" s="4" t="inlineStr">
        <is>
          <t>Additional term of the license agreement</t>
        </is>
      </c>
      <c r="D48" s="4" t="inlineStr">
        <is>
          <t>10 years</t>
        </is>
      </c>
      <c r="M48" s="4" t="inlineStr">
        <is>
          <t>10 years</t>
        </is>
      </c>
    </row>
    <row r="49">
      <c r="A49" s="4" t="inlineStr">
        <is>
          <t>Impairment of indefinitely lived intangible assets excluding goodwill</t>
        </is>
      </c>
      <c r="M49" s="7" t="n">
        <v>0</v>
      </c>
      <c r="N49" s="7" t="n">
        <v>0</v>
      </c>
    </row>
    <row r="50">
      <c r="A50" s="4" t="inlineStr">
        <is>
          <t>Redeemable Convertible Preferred Stock [Member]</t>
        </is>
      </c>
    </row>
    <row r="51">
      <c r="A51" s="4" t="inlineStr">
        <is>
          <t>Stock split ratio</t>
        </is>
      </c>
      <c r="M51" s="5" t="n">
        <v>2</v>
      </c>
    </row>
    <row r="52">
      <c r="A52" s="4" t="inlineStr">
        <is>
          <t>Temporary equity shares outstanding | shares</t>
        </is>
      </c>
      <c r="I52" s="5" t="n">
        <v>314593</v>
      </c>
      <c r="N52" s="5" t="n">
        <v>314593</v>
      </c>
      <c r="P52" s="5" t="n">
        <v>923670</v>
      </c>
    </row>
    <row r="53">
      <c r="A53" s="4" t="inlineStr">
        <is>
          <t>Series A One Redeemable Convertible Preferred Stock [Member]</t>
        </is>
      </c>
    </row>
    <row r="54">
      <c r="A54" s="4" t="inlineStr">
        <is>
          <t>Temporary equity shares outstanding | shares</t>
        </is>
      </c>
      <c r="C54" s="5" t="n">
        <v>162340</v>
      </c>
      <c r="E54" s="5" t="n">
        <v>0</v>
      </c>
      <c r="I54" s="5" t="n">
        <v>162340</v>
      </c>
      <c r="M54" s="5" t="n">
        <v>0</v>
      </c>
      <c r="N54" s="5" t="n">
        <v>162340</v>
      </c>
    </row>
    <row r="55">
      <c r="A55" s="4" t="inlineStr">
        <is>
          <t>Stock shares issued during the period on conversion of convertible securities | shares</t>
        </is>
      </c>
      <c r="C55" s="5" t="n">
        <v>324680</v>
      </c>
    </row>
    <row r="56">
      <c r="A56" s="4" t="inlineStr">
        <is>
          <t>Series A Two Redeemable Convertible Preferred Stock [Member]</t>
        </is>
      </c>
    </row>
    <row r="57">
      <c r="A57" s="4" t="inlineStr">
        <is>
          <t>Temporary equity shares outstanding | shares</t>
        </is>
      </c>
      <c r="C57" s="5" t="n">
        <v>152253</v>
      </c>
      <c r="E57" s="5" t="n">
        <v>0</v>
      </c>
      <c r="I57" s="5" t="n">
        <v>152253</v>
      </c>
      <c r="M57" s="5" t="n">
        <v>0</v>
      </c>
      <c r="N57" s="5" t="n">
        <v>152253</v>
      </c>
    </row>
    <row r="58">
      <c r="A58" s="4" t="inlineStr">
        <is>
          <t>Stock shares issued during the period on conversion of convertible securities | shares</t>
        </is>
      </c>
      <c r="C58" s="5" t="n">
        <v>304506</v>
      </c>
    </row>
    <row r="59">
      <c r="A59" s="4" t="inlineStr">
        <is>
          <t>Series B One Redeemable Convertible Preferred Stock [Member]</t>
        </is>
      </c>
    </row>
    <row r="60">
      <c r="A60" s="4" t="inlineStr">
        <is>
          <t>Temporary equity shares outstanding | shares</t>
        </is>
      </c>
      <c r="C60" s="5" t="n">
        <v>383142</v>
      </c>
    </row>
    <row r="61">
      <c r="A61" s="4" t="inlineStr">
        <is>
          <t>Stock shares issued during the period on conversion of convertible securities | shares</t>
        </is>
      </c>
      <c r="C61" s="5" t="n">
        <v>766284</v>
      </c>
    </row>
    <row r="62">
      <c r="A62" s="4" t="inlineStr">
        <is>
          <t>Common Stock [Member]</t>
        </is>
      </c>
    </row>
    <row r="63">
      <c r="A63" s="4" t="inlineStr">
        <is>
          <t>Stock repurchases during the period values</t>
        </is>
      </c>
      <c r="M63" s="7" t="n">
        <v>1</v>
      </c>
      <c r="N63" s="7" t="n">
        <v>91</v>
      </c>
    </row>
    <row r="64">
      <c r="A64" s="4" t="inlineStr">
        <is>
          <t>Stock repurchases during the period shares | shares</t>
        </is>
      </c>
      <c r="M64" s="5" t="n">
        <v>1416</v>
      </c>
      <c r="N64" s="5" t="n">
        <v>92246</v>
      </c>
    </row>
    <row r="65">
      <c r="A65" s="4" t="inlineStr">
        <is>
          <t>Number of Stock Repurchase Transactions | shares</t>
        </is>
      </c>
      <c r="M65" s="5" t="n">
        <v>1416</v>
      </c>
    </row>
    <row r="66">
      <c r="A66" s="4" t="inlineStr">
        <is>
          <t>Stock issued during the period shares | shares</t>
        </is>
      </c>
      <c r="M66" s="5" t="n">
        <v>3276180</v>
      </c>
      <c r="N66" s="5" t="n">
        <v>668844</v>
      </c>
    </row>
    <row r="67">
      <c r="A67" s="4" t="inlineStr">
        <is>
          <t>Stock shares issued during the period on conversion of convertible securities | shares</t>
        </is>
      </c>
      <c r="M67" s="5" t="n">
        <v>1395470</v>
      </c>
      <c r="N67" s="5" t="n">
        <v>128</v>
      </c>
    </row>
    <row r="68">
      <c r="A68" s="4" t="inlineStr">
        <is>
          <t>IPO [Member]</t>
        </is>
      </c>
    </row>
    <row r="69">
      <c r="A69" s="4" t="inlineStr">
        <is>
          <t>Stock issued during the period shares | shares</t>
        </is>
      </c>
      <c r="C69" s="5" t="n">
        <v>3047500</v>
      </c>
    </row>
    <row r="70">
      <c r="A70" s="4" t="inlineStr">
        <is>
          <t>Sale of stock price per share | $ / shares</t>
        </is>
      </c>
      <c r="C70" s="7" t="n">
        <v>22</v>
      </c>
    </row>
    <row r="71">
      <c r="A71" s="4" t="inlineStr">
        <is>
          <t>IPO for a total purchase price</t>
        </is>
      </c>
      <c r="C71" s="7" t="n">
        <v>61966237</v>
      </c>
    </row>
    <row r="72">
      <c r="A72" s="4" t="inlineStr">
        <is>
          <t>Adjustment to additional paid in capital stock issuance costs</t>
        </is>
      </c>
      <c r="C72" s="7" t="n">
        <v>1268765</v>
      </c>
    </row>
    <row r="73">
      <c r="A73" s="4" t="inlineStr">
        <is>
          <t>Over-Allotment Option [Member]</t>
        </is>
      </c>
    </row>
    <row r="74">
      <c r="A74" s="4" t="inlineStr">
        <is>
          <t>Stock issued during the period shares | shares</t>
        </is>
      </c>
      <c r="C74" s="5" t="n">
        <v>397500</v>
      </c>
    </row>
    <row r="75">
      <c r="A75" s="4" t="inlineStr">
        <is>
          <t>Private Placement [Member]</t>
        </is>
      </c>
    </row>
    <row r="76">
      <c r="A76" s="4" t="inlineStr">
        <is>
          <t>Sale of stock price per share | $ / shares</t>
        </is>
      </c>
      <c r="E76" s="7" t="n">
        <v>22</v>
      </c>
      <c r="M76" s="7" t="n">
        <v>22</v>
      </c>
    </row>
    <row r="77">
      <c r="A77" s="4" t="inlineStr">
        <is>
          <t>common stock in a private placement | shares</t>
        </is>
      </c>
      <c r="M77" s="5" t="n">
        <v>90910</v>
      </c>
    </row>
    <row r="78">
      <c r="A78" s="4" t="inlineStr">
        <is>
          <t>Private Placement [Member] | Dano Manifesto Ventures PBC [Member]</t>
        </is>
      </c>
    </row>
    <row r="79">
      <c r="A79" s="4" t="inlineStr">
        <is>
          <t>Stock issued during the period shares | shares</t>
        </is>
      </c>
      <c r="D79" s="5" t="n">
        <v>90910</v>
      </c>
    </row>
    <row r="80">
      <c r="A80" s="4" t="inlineStr">
        <is>
          <t>Sale of stock price per share | $ / shares</t>
        </is>
      </c>
      <c r="D80" s="7" t="n">
        <v>22</v>
      </c>
    </row>
    <row r="81">
      <c r="A81" s="4" t="inlineStr">
        <is>
          <t>Stock issued during the period value for services received</t>
        </is>
      </c>
      <c r="D81" s="7" t="n">
        <v>2000020</v>
      </c>
      <c r="M81" s="7" t="n">
        <v>2000020</v>
      </c>
    </row>
    <row r="82">
      <c r="A82" s="4" t="inlineStr">
        <is>
          <t>Shipping and Handling [Member]</t>
        </is>
      </c>
    </row>
    <row r="83">
      <c r="A83" s="4" t="inlineStr">
        <is>
          <t>Shipping and handling costs</t>
        </is>
      </c>
      <c r="M83" s="5" t="n">
        <v>4074802</v>
      </c>
      <c r="N83" s="7" t="n">
        <v>1751142</v>
      </c>
    </row>
    <row r="84">
      <c r="A84" s="4" t="inlineStr">
        <is>
          <t>Shipping And handling revenue</t>
        </is>
      </c>
      <c r="M84" s="5" t="n">
        <v>248865</v>
      </c>
      <c r="N84" s="5" t="n">
        <v>464551</v>
      </c>
    </row>
    <row r="85">
      <c r="A85" s="4" t="inlineStr">
        <is>
          <t>IMF production line [Member]</t>
        </is>
      </c>
    </row>
    <row r="86">
      <c r="A86" s="4" t="inlineStr">
        <is>
          <t>Fixed assets held for sale fair value</t>
        </is>
      </c>
      <c r="E86" s="7" t="n">
        <v>250000</v>
      </c>
      <c r="I86" s="7" t="n">
        <v>0</v>
      </c>
      <c r="M86" s="5" t="n">
        <v>250000</v>
      </c>
      <c r="N86" s="5" t="n">
        <v>0</v>
      </c>
    </row>
    <row r="87">
      <c r="A87" s="4" t="inlineStr">
        <is>
          <t>Impairment of fixed assets held for sale</t>
        </is>
      </c>
      <c r="M87" s="5" t="n">
        <v>239734</v>
      </c>
      <c r="N87" s="5" t="n">
        <v>0</v>
      </c>
    </row>
    <row r="88">
      <c r="A88" s="4" t="inlineStr">
        <is>
          <t>Deposit Assets [Member]</t>
        </is>
      </c>
    </row>
    <row r="89">
      <c r="A89" s="4" t="inlineStr">
        <is>
          <t>Advances for future equipment purchases</t>
        </is>
      </c>
      <c r="E89" s="7" t="n">
        <v>0</v>
      </c>
      <c r="I89" s="7" t="n">
        <v>14699</v>
      </c>
      <c r="M89" s="7" t="n">
        <v>0</v>
      </c>
      <c r="N89" s="7" t="n">
        <v>14699</v>
      </c>
    </row>
    <row r="90">
      <c r="A90" s="4" t="inlineStr">
        <is>
          <t>Furniture and Fixtures [Member] | Maximum [Member]</t>
        </is>
      </c>
    </row>
    <row r="91">
      <c r="A91" s="4" t="inlineStr">
        <is>
          <t>Estimated useful life of furniture</t>
        </is>
      </c>
      <c r="M91" s="4" t="inlineStr">
        <is>
          <t>10 years</t>
        </is>
      </c>
      <c r="N91" s="4" t="inlineStr">
        <is>
          <t>10 years</t>
        </is>
      </c>
    </row>
    <row r="92">
      <c r="A92" s="4" t="inlineStr">
        <is>
          <t>Furniture and Fixtures [Member] | Minimum [Member]</t>
        </is>
      </c>
    </row>
    <row r="93">
      <c r="A93" s="4" t="inlineStr">
        <is>
          <t>Estimated useful life of furniture</t>
        </is>
      </c>
      <c r="M93" s="4" t="inlineStr">
        <is>
          <t>3 years</t>
        </is>
      </c>
      <c r="N93" s="4" t="inlineStr">
        <is>
          <t>3 years</t>
        </is>
      </c>
    </row>
    <row r="94">
      <c r="A94" s="4" t="inlineStr">
        <is>
          <t>Equipment [Member] | Maximum [Member]</t>
        </is>
      </c>
    </row>
    <row r="95">
      <c r="A95" s="4" t="inlineStr">
        <is>
          <t>Estimated useful life of furniture</t>
        </is>
      </c>
      <c r="M95" s="4" t="inlineStr">
        <is>
          <t>10 years</t>
        </is>
      </c>
      <c r="N95" s="4" t="inlineStr">
        <is>
          <t>10 years</t>
        </is>
      </c>
    </row>
    <row r="96">
      <c r="A96" s="4" t="inlineStr">
        <is>
          <t>Equipment [Member] | Minimum [Member]</t>
        </is>
      </c>
    </row>
    <row r="97">
      <c r="A97" s="4" t="inlineStr">
        <is>
          <t>Estimated useful life of furniture</t>
        </is>
      </c>
      <c r="M97" s="4" t="inlineStr">
        <is>
          <t>3 years</t>
        </is>
      </c>
      <c r="N97"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t>
        </is>
      </c>
      <c r="B1" s="2" t="inlineStr">
        <is>
          <t>Dec. 31, 2020</t>
        </is>
      </c>
      <c r="C1" s="2" t="inlineStr">
        <is>
          <t>Dec. 31, 2019</t>
        </is>
      </c>
    </row>
    <row r="2">
      <c r="A2" s="3" t="inlineStr">
        <is>
          <t>Prepaid Expense and Other Assets, Current [Abstract]</t>
        </is>
      </c>
    </row>
    <row r="3">
      <c r="A3" s="4" t="inlineStr">
        <is>
          <t>Prepaid insurance</t>
        </is>
      </c>
      <c r="B3" s="7" t="n">
        <v>1446189</v>
      </c>
      <c r="C3" s="7" t="n">
        <v>37251</v>
      </c>
    </row>
    <row r="4">
      <c r="A4" s="4" t="inlineStr">
        <is>
          <t>Prepaid inventory</t>
        </is>
      </c>
      <c r="B4" s="5" t="n">
        <v>958166</v>
      </c>
      <c r="C4" s="5" t="n">
        <v>100387</v>
      </c>
    </row>
    <row r="5">
      <c r="A5" s="4" t="inlineStr">
        <is>
          <t>Prepaid subscriptions and license fees</t>
        </is>
      </c>
      <c r="B5" s="5" t="n">
        <v>225567</v>
      </c>
      <c r="C5" s="5" t="n">
        <v>193257</v>
      </c>
    </row>
    <row r="6">
      <c r="A6" s="4" t="inlineStr">
        <is>
          <t>Prepaid, other</t>
        </is>
      </c>
      <c r="B6" s="5" t="n">
        <v>152323</v>
      </c>
      <c r="C6" s="5" t="n">
        <v>71445</v>
      </c>
    </row>
    <row r="7">
      <c r="A7" s="4" t="inlineStr">
        <is>
          <t>Prepaid consulting</t>
        </is>
      </c>
      <c r="B7" s="5" t="n">
        <v>13963</v>
      </c>
      <c r="C7" s="5" t="n">
        <v>69813</v>
      </c>
    </row>
    <row r="8">
      <c r="A8" s="4" t="inlineStr">
        <is>
          <t>Prepaid advertising</t>
        </is>
      </c>
      <c r="C8" s="5" t="n">
        <v>74400</v>
      </c>
    </row>
    <row r="9">
      <c r="A9" s="4" t="inlineStr">
        <is>
          <t>Other current assets</t>
        </is>
      </c>
      <c r="B9" s="5" t="n">
        <v>51111</v>
      </c>
      <c r="C9" s="5" t="n">
        <v>44255</v>
      </c>
    </row>
    <row r="10">
      <c r="A10" s="4" t="inlineStr">
        <is>
          <t>Prepaid Expense and Other Assets, Current</t>
        </is>
      </c>
      <c r="B10" s="7" t="n">
        <v>2847319</v>
      </c>
      <c r="C10" s="7" t="n">
        <v>5908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chedule of Investment Securities (Detail) - USD ($)</t>
        </is>
      </c>
      <c r="B1" s="2" t="inlineStr">
        <is>
          <t>Dec. 31, 2020</t>
        </is>
      </c>
      <c r="C1" s="2" t="inlineStr">
        <is>
          <t>Dec. 31, 2019</t>
        </is>
      </c>
    </row>
    <row r="2">
      <c r="A2" s="3" t="inlineStr">
        <is>
          <t>Debt Securities, Available-for-sale [Line Items]</t>
        </is>
      </c>
    </row>
    <row r="3">
      <c r="A3" s="4" t="inlineStr">
        <is>
          <t>Amortized cost</t>
        </is>
      </c>
      <c r="B3" s="7" t="n">
        <v>8692637</v>
      </c>
    </row>
    <row r="4">
      <c r="A4" s="4" t="inlineStr">
        <is>
          <t>Estimated fair value</t>
        </is>
      </c>
      <c r="B4" s="5" t="n">
        <v>8706844</v>
      </c>
    </row>
    <row r="5">
      <c r="A5" s="4" t="inlineStr">
        <is>
          <t>U.S Treasuries</t>
        </is>
      </c>
    </row>
    <row r="6">
      <c r="A6" s="3" t="inlineStr">
        <is>
          <t>Debt Securities, Available-for-sale [Line Items]</t>
        </is>
      </c>
    </row>
    <row r="7">
      <c r="A7" s="4" t="inlineStr">
        <is>
          <t>Amortized cost</t>
        </is>
      </c>
      <c r="C7" s="7" t="n">
        <v>5485435</v>
      </c>
    </row>
    <row r="8">
      <c r="A8" s="4" t="inlineStr">
        <is>
          <t>Gross unrealized losses</t>
        </is>
      </c>
      <c r="C8" s="5" t="n">
        <v>-226</v>
      </c>
    </row>
    <row r="9">
      <c r="A9" s="4" t="inlineStr">
        <is>
          <t>Estimated fair value</t>
        </is>
      </c>
      <c r="C9" s="5" t="n">
        <v>5485209</v>
      </c>
    </row>
    <row r="10">
      <c r="A10" s="4" t="inlineStr">
        <is>
          <t>Investment Securities [Member]</t>
        </is>
      </c>
    </row>
    <row r="11">
      <c r="A11" s="3" t="inlineStr">
        <is>
          <t>Debt Securities, Available-for-sale [Line Items]</t>
        </is>
      </c>
    </row>
    <row r="12">
      <c r="A12" s="4" t="inlineStr">
        <is>
          <t>Amortized cost</t>
        </is>
      </c>
      <c r="B12" s="5" t="n">
        <v>8692637</v>
      </c>
      <c r="C12" s="5" t="n">
        <v>5485435</v>
      </c>
    </row>
    <row r="13">
      <c r="A13" s="4" t="inlineStr">
        <is>
          <t>Gross unrealized gains</t>
        </is>
      </c>
      <c r="B13" s="5" t="n">
        <v>14207</v>
      </c>
    </row>
    <row r="14">
      <c r="A14" s="4" t="inlineStr">
        <is>
          <t>Gross unrealized losses</t>
        </is>
      </c>
      <c r="C14" s="5" t="n">
        <v>-226</v>
      </c>
    </row>
    <row r="15">
      <c r="A15" s="4" t="inlineStr">
        <is>
          <t>Estimated fair value</t>
        </is>
      </c>
      <c r="B15" s="5" t="n">
        <v>8706844</v>
      </c>
      <c r="C15" s="7" t="n">
        <v>5485209</v>
      </c>
    </row>
    <row r="16">
      <c r="A16" s="4" t="inlineStr">
        <is>
          <t>Federal agency bonds — mortgage-backed</t>
        </is>
      </c>
    </row>
    <row r="17">
      <c r="A17" s="3" t="inlineStr">
        <is>
          <t>Debt Securities, Available-for-sale [Line Items]</t>
        </is>
      </c>
    </row>
    <row r="18">
      <c r="A18" s="4" t="inlineStr">
        <is>
          <t>Amortized cost</t>
        </is>
      </c>
      <c r="B18" s="5" t="n">
        <v>8692637</v>
      </c>
    </row>
    <row r="19">
      <c r="A19" s="4" t="inlineStr">
        <is>
          <t>Gross unrealized gains</t>
        </is>
      </c>
      <c r="B19" s="5" t="n">
        <v>14207</v>
      </c>
    </row>
    <row r="20">
      <c r="A20" s="4" t="inlineStr">
        <is>
          <t>Estimated fair value</t>
        </is>
      </c>
      <c r="B20" s="7" t="n">
        <v>87068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Amortized Cost and Estimated Fair Value of Investment Securities (Detail)</t>
        </is>
      </c>
      <c r="B1" s="2" t="inlineStr">
        <is>
          <t>Dec. 31, 2020USD ($)</t>
        </is>
      </c>
    </row>
    <row r="2">
      <c r="A2" s="3" t="inlineStr">
        <is>
          <t>Investments, Debt and Equity Securities [Abstract]</t>
        </is>
      </c>
    </row>
    <row r="3">
      <c r="A3" s="4" t="inlineStr">
        <is>
          <t>Debt Securities, Available-for-Sale, Amortized Cost, Maturity, Allocated and Single Maturity Date, after One Year Through Five Years</t>
        </is>
      </c>
      <c r="B3" s="7" t="n">
        <v>8692637</v>
      </c>
    </row>
    <row r="4">
      <c r="A4" s="4" t="inlineStr">
        <is>
          <t>Debt Securities, Available-for-sale, Maturity, Allocated and Single Maturity Date, Rolling after One Year Through Five Years, Fair Value</t>
        </is>
      </c>
      <c r="B4" s="5" t="n">
        <v>8706844</v>
      </c>
    </row>
    <row r="5">
      <c r="A5" s="4" t="inlineStr">
        <is>
          <t>Debt Securities, Available-for-sale, Amortized Cost</t>
        </is>
      </c>
      <c r="B5" s="5" t="n">
        <v>8692637</v>
      </c>
    </row>
    <row r="6">
      <c r="A6" s="4" t="inlineStr">
        <is>
          <t>Debt Securities, Available-for-sale</t>
        </is>
      </c>
      <c r="B6" s="7" t="n">
        <v>87068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 - Available-for-sale Securities [Member] - USD ($)</t>
        </is>
      </c>
      <c r="B1" s="2" t="inlineStr">
        <is>
          <t>12 Months Ended</t>
        </is>
      </c>
    </row>
    <row r="2">
      <c r="B2" s="2" t="inlineStr">
        <is>
          <t>Dec. 31, 2020</t>
        </is>
      </c>
      <c r="C2" s="2" t="inlineStr">
        <is>
          <t>Dec. 31, 2019</t>
        </is>
      </c>
    </row>
    <row r="3">
      <c r="A3" s="3" t="inlineStr">
        <is>
          <t>Schedule of Investments [Line Items]</t>
        </is>
      </c>
    </row>
    <row r="4">
      <c r="A4" s="4" t="inlineStr">
        <is>
          <t>Fair value of investment securities pledged</t>
        </is>
      </c>
      <c r="B4" s="7" t="n">
        <v>8706844</v>
      </c>
      <c r="C4" s="7" t="n">
        <v>5485209</v>
      </c>
    </row>
    <row r="5">
      <c r="A5" s="4" t="inlineStr">
        <is>
          <t>Proceeds from maturity of available for sale securities</t>
        </is>
      </c>
      <c r="B5" s="5" t="n">
        <v>4950000</v>
      </c>
      <c r="C5" s="5" t="n">
        <v>7000000</v>
      </c>
    </row>
    <row r="6">
      <c r="A6" s="4" t="inlineStr">
        <is>
          <t>Debt securities available for sale realised gain loss excluding temporary impairment</t>
        </is>
      </c>
      <c r="B6" s="7" t="n">
        <v>13927</v>
      </c>
      <c r="C6" s="7" t="n">
        <v>76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 Assets Subject To Fair Value Measurements (Detail) - USD ($)</t>
        </is>
      </c>
      <c r="B1" s="2" t="inlineStr">
        <is>
          <t>Dec. 31, 2020</t>
        </is>
      </c>
      <c r="C1" s="2" t="inlineStr">
        <is>
          <t>Dec. 31, 2019</t>
        </is>
      </c>
    </row>
    <row r="2">
      <c r="A2" s="4" t="inlineStr">
        <is>
          <t>Fair Value, Inputs, Level 1 [Member] | U.S Treasuries</t>
        </is>
      </c>
    </row>
    <row r="3">
      <c r="A3" s="3" t="inlineStr">
        <is>
          <t>Fair Value, Balance Sheet Grouping, Financial Statement Captions [Line Items]</t>
        </is>
      </c>
    </row>
    <row r="4">
      <c r="A4" s="4" t="inlineStr">
        <is>
          <t>Assets, Fair Value Disclosure</t>
        </is>
      </c>
      <c r="C4" s="7" t="n">
        <v>5485209</v>
      </c>
    </row>
    <row r="5">
      <c r="A5" s="4" t="inlineStr">
        <is>
          <t>Fair Value, Inputs, Level 2 [Member] | Federal agency bonds — mortgage-backed</t>
        </is>
      </c>
    </row>
    <row r="6">
      <c r="A6" s="3" t="inlineStr">
        <is>
          <t>Fair Value, Balance Sheet Grouping, Financial Statement Captions [Line Items]</t>
        </is>
      </c>
    </row>
    <row r="7">
      <c r="A7" s="4" t="inlineStr">
        <is>
          <t>Assets, Fair Value Disclosure</t>
        </is>
      </c>
      <c r="B7" s="7" t="n">
        <v>8706844</v>
      </c>
    </row>
    <row r="8">
      <c r="A8" s="4" t="inlineStr">
        <is>
          <t>Fair Value, Inputs, Level 3 [Member] | Fixed assets held for sale</t>
        </is>
      </c>
    </row>
    <row r="9">
      <c r="A9" s="3" t="inlineStr">
        <is>
          <t>Fair Value, Balance Sheet Grouping, Financial Statement Captions [Line Items]</t>
        </is>
      </c>
    </row>
    <row r="10">
      <c r="A10" s="4" t="inlineStr">
        <is>
          <t>Assets, Fair Value Disclosure</t>
        </is>
      </c>
      <c r="B10" s="7"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and Nonrecurring Basis (Detail)</t>
        </is>
      </c>
      <c r="B1" s="2" t="inlineStr">
        <is>
          <t>Dec. 31, 2020USD ($)</t>
        </is>
      </c>
    </row>
    <row r="2">
      <c r="A2" s="3" t="inlineStr">
        <is>
          <t>Fair Value, Assets and Liabilities Measured on Recurring and Nonrecurring Basis [Line Items]</t>
        </is>
      </c>
    </row>
    <row r="3">
      <c r="A3" s="4" t="inlineStr">
        <is>
          <t>Assets Held-for-sale, Long Lived, Fair Value Disclosure</t>
        </is>
      </c>
      <c r="B3" s="7" t="n">
        <v>250000</v>
      </c>
    </row>
    <row r="4">
      <c r="A4" s="4" t="inlineStr">
        <is>
          <t>Fair Value, Recurring [Member] | Fair Value, Inputs, Level 3 [Member]</t>
        </is>
      </c>
    </row>
    <row r="5">
      <c r="A5" s="3" t="inlineStr">
        <is>
          <t>Fair Value, Assets and Liabilities Measured on Recurring and Nonrecurring Basis [Line Items]</t>
        </is>
      </c>
    </row>
    <row r="6">
      <c r="A6" s="4" t="inlineStr">
        <is>
          <t>Assets Held-for-sale, Long Lived, Fair Value Disclosure</t>
        </is>
      </c>
      <c r="B6" s="5" t="n">
        <v>250000</v>
      </c>
    </row>
    <row r="7">
      <c r="A7" s="4" t="inlineStr">
        <is>
          <t>Fair Value, Nonrecurring [Member] | Fair Value, Inputs, Level 3 [Member]</t>
        </is>
      </c>
    </row>
    <row r="8">
      <c r="A8" s="3" t="inlineStr">
        <is>
          <t>Fair Value, Assets and Liabilities Measured on Recurring and Nonrecurring Basis [Line Items]</t>
        </is>
      </c>
    </row>
    <row r="9">
      <c r="A9" s="4" t="inlineStr">
        <is>
          <t>Assets Held-for-sale, Long Lived, Fair Value Disclosure</t>
        </is>
      </c>
      <c r="B9" s="7" t="n">
        <v>4897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Impairment of fixed assets held for sale</t>
        </is>
      </c>
      <c r="B4" s="7" t="n">
        <v>239734</v>
      </c>
      <c r="C4" s="7" t="n">
        <v>0</v>
      </c>
    </row>
    <row r="5">
      <c r="A5" s="4" t="inlineStr">
        <is>
          <t>Disposal Group, Held-for-sale, Not Discontinued Operations [Member]</t>
        </is>
      </c>
    </row>
    <row r="6">
      <c r="A6" s="3" t="inlineStr">
        <is>
          <t>Fair Value, Balance Sheet Grouping, Financial Statement Captions [Line Items]</t>
        </is>
      </c>
    </row>
    <row r="7">
      <c r="A7" s="4" t="inlineStr">
        <is>
          <t>Impairment of fixed assets held for sale</t>
        </is>
      </c>
      <c r="B7" s="7" t="n">
        <v>2397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ATEMENTS OF COMPREHENSIVE LOSS - USD ($)</t>
        </is>
      </c>
      <c r="C1" s="2" t="inlineStr">
        <is>
          <t>12 Months Ended</t>
        </is>
      </c>
    </row>
    <row r="2">
      <c r="C2" s="2" t="inlineStr">
        <is>
          <t>Dec. 31, 2020</t>
        </is>
      </c>
      <c r="D2" s="2" t="inlineStr">
        <is>
          <t>Dec. 31, 2019</t>
        </is>
      </c>
    </row>
    <row r="3">
      <c r="A3" s="3" t="inlineStr">
        <is>
          <t>Statement of Comprehensive Income [Abstract]</t>
        </is>
      </c>
    </row>
    <row r="4">
      <c r="A4" s="4" t="inlineStr">
        <is>
          <t>Net loss</t>
        </is>
      </c>
      <c r="C4" s="7" t="n">
        <v>-12850301</v>
      </c>
      <c r="D4" s="7" t="n">
        <v>-8503948</v>
      </c>
    </row>
    <row r="5">
      <c r="A5" s="3" t="inlineStr">
        <is>
          <t>Other comprehensive income (loss), net of tax</t>
        </is>
      </c>
    </row>
    <row r="6">
      <c r="A6" s="4" t="inlineStr">
        <is>
          <t>Change in unrealized gains (losses) on investment securities available-for-sale, net of tax</t>
        </is>
      </c>
      <c r="B6" s="4" t="inlineStr">
        <is>
          <t>[1]</t>
        </is>
      </c>
      <c r="C6" s="5" t="n">
        <v>14433</v>
      </c>
      <c r="D6" s="5" t="n">
        <v>-226</v>
      </c>
    </row>
    <row r="7">
      <c r="A7" s="4" t="inlineStr">
        <is>
          <t>Total other comprehensive income (loss)</t>
        </is>
      </c>
      <c r="C7" s="5" t="n">
        <v>14433</v>
      </c>
      <c r="D7" s="5" t="n">
        <v>-226</v>
      </c>
    </row>
    <row r="8">
      <c r="A8" s="4" t="inlineStr">
        <is>
          <t>Comprehensive loss</t>
        </is>
      </c>
      <c r="C8" s="7" t="n">
        <v>-12835868</v>
      </c>
      <c r="D8" s="7" t="n">
        <v>-8504174</v>
      </c>
    </row>
    <row r="9"/>
    <row r="10">
      <c r="A10" s="4" t="inlineStr">
        <is>
          <t>[1]</t>
        </is>
      </c>
      <c r="B10" s="4" t="inlineStr">
        <is>
          <t>The Company maintains a full valuation allowance related to our net deferred tax assets, primarily due to our historical net loss position. See note 10 for the estimated tax benefit deferred.</t>
        </is>
      </c>
    </row>
  </sheetData>
  <mergeCells count="4">
    <mergeCell ref="A1:B2"/>
    <mergeCell ref="C1:D1"/>
    <mergeCell ref="A9:C9"/>
    <mergeCell ref="B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Lines of Credit - Additional Information (Detail) - USD ($)</t>
        </is>
      </c>
      <c r="B1" s="2" t="inlineStr">
        <is>
          <t>12 Months Ended</t>
        </is>
      </c>
    </row>
    <row r="2">
      <c r="B2" s="2" t="inlineStr">
        <is>
          <t>Dec. 31, 2020</t>
        </is>
      </c>
      <c r="C2" s="2" t="inlineStr">
        <is>
          <t>Dec. 31, 2019</t>
        </is>
      </c>
    </row>
    <row r="3">
      <c r="A3" s="4" t="inlineStr">
        <is>
          <t>Maximum [Member]</t>
        </is>
      </c>
    </row>
    <row r="4">
      <c r="A4" s="3" t="inlineStr">
        <is>
          <t>Line of Credit Facility [Line Items]</t>
        </is>
      </c>
    </row>
    <row r="5">
      <c r="A5" s="4" t="inlineStr">
        <is>
          <t>Percentage of outstanding capital stock eligible to issued to directors officers pursuant to plan</t>
        </is>
      </c>
      <c r="B5" s="4" t="inlineStr">
        <is>
          <t>0.00%</t>
        </is>
      </c>
    </row>
    <row r="6">
      <c r="A6" s="4" t="inlineStr">
        <is>
          <t>First Interstate Bank [Member] | Revolving Credit Facility [Member]</t>
        </is>
      </c>
    </row>
    <row r="7">
      <c r="A7" s="3" t="inlineStr">
        <is>
          <t>Line of Credit Facility [Line Items]</t>
        </is>
      </c>
    </row>
    <row r="8">
      <c r="A8" s="4" t="inlineStr">
        <is>
          <t>Line of credit maximum borrowing capacity</t>
        </is>
      </c>
      <c r="B8" s="7" t="n">
        <v>5000000</v>
      </c>
      <c r="C8" s="7" t="n">
        <v>5000000</v>
      </c>
    </row>
    <row r="9">
      <c r="A9" s="4" t="inlineStr">
        <is>
          <t>Line of credit facility interest rate description</t>
        </is>
      </c>
      <c r="B9" s="4" t="inlineStr">
        <is>
          <t>LIBOR plus 2.0%</t>
        </is>
      </c>
    </row>
    <row r="10">
      <c r="A10" s="4" t="inlineStr">
        <is>
          <t>Debt instrument variable interest rate spread</t>
        </is>
      </c>
      <c r="B10" s="4" t="inlineStr">
        <is>
          <t>2.00%</t>
        </is>
      </c>
    </row>
    <row r="11">
      <c r="A11" s="4" t="inlineStr">
        <is>
          <t>Line of credit net of current portion</t>
        </is>
      </c>
      <c r="B11" s="7" t="n">
        <v>0</v>
      </c>
      <c r="C11" s="5" t="n">
        <v>0</v>
      </c>
    </row>
    <row r="12">
      <c r="A12" s="4" t="inlineStr">
        <is>
          <t>Line of credit facility maturity date</t>
        </is>
      </c>
      <c r="B12" s="4" t="inlineStr">
        <is>
          <t>Feb. 5,
		2021</t>
        </is>
      </c>
    </row>
    <row r="13">
      <c r="A13" s="4" t="inlineStr">
        <is>
          <t>East Asset Management LLC [Member]</t>
        </is>
      </c>
    </row>
    <row r="14">
      <c r="A14" s="3" t="inlineStr">
        <is>
          <t>Line of Credit Facility [Line Items]</t>
        </is>
      </c>
    </row>
    <row r="15">
      <c r="A15" s="4" t="inlineStr">
        <is>
          <t>Percentage of equity offerings eligible to be subscribed for by the lender</t>
        </is>
      </c>
      <c r="B15" s="4" t="inlineStr">
        <is>
          <t>20.00%</t>
        </is>
      </c>
    </row>
    <row r="16">
      <c r="A16" s="4" t="inlineStr">
        <is>
          <t>Percentage of outstanding capital stock eligible to issued pursuant to mergers equipment loan financing</t>
        </is>
      </c>
      <c r="B16" s="4" t="inlineStr">
        <is>
          <t>0.00%</t>
        </is>
      </c>
    </row>
    <row r="17">
      <c r="A17" s="4" t="inlineStr">
        <is>
          <t>East Asset Management LLC [Member] | Revolving Credit Facility [Member]</t>
        </is>
      </c>
    </row>
    <row r="18">
      <c r="A18" s="3" t="inlineStr">
        <is>
          <t>Line of Credit Facility [Line Items]</t>
        </is>
      </c>
    </row>
    <row r="19">
      <c r="A19" s="4" t="inlineStr">
        <is>
          <t>Line of credit net of current portion</t>
        </is>
      </c>
      <c r="B19" s="7" t="n">
        <v>0</v>
      </c>
      <c r="C19" s="5" t="n">
        <v>0</v>
      </c>
    </row>
    <row r="20">
      <c r="A20" s="4" t="inlineStr">
        <is>
          <t>Line of credit facility maturity date</t>
        </is>
      </c>
      <c r="B20" s="4" t="inlineStr">
        <is>
          <t>Aug. 10,
		2022</t>
        </is>
      </c>
    </row>
    <row r="21">
      <c r="A21" s="4" t="inlineStr">
        <is>
          <t>Line of credit facility fixed rate of interest</t>
        </is>
      </c>
      <c r="B21" s="4" t="inlineStr">
        <is>
          <t>15.00%</t>
        </is>
      </c>
    </row>
    <row r="22">
      <c r="A22" s="4" t="inlineStr">
        <is>
          <t>Line of credit interest rate in the event of default</t>
        </is>
      </c>
      <c r="B22" s="4" t="inlineStr">
        <is>
          <t>15.00%</t>
        </is>
      </c>
    </row>
    <row r="23">
      <c r="A23" s="4" t="inlineStr">
        <is>
          <t>East Asset Management LLC [Member] | Revolving Credit Facility [Member] | Interest Rate In The Event Of Default [Member]</t>
        </is>
      </c>
    </row>
    <row r="24">
      <c r="A24" s="3" t="inlineStr">
        <is>
          <t>Line of Credit Facility [Line Items]</t>
        </is>
      </c>
    </row>
    <row r="25">
      <c r="A25" s="4" t="inlineStr">
        <is>
          <t>Line of credit facility fixed rate of interest</t>
        </is>
      </c>
      <c r="B25" s="4" t="inlineStr">
        <is>
          <t>20.00%</t>
        </is>
      </c>
    </row>
    <row r="26">
      <c r="A26" s="4" t="inlineStr">
        <is>
          <t>Line of credit interest rate in the event of default</t>
        </is>
      </c>
      <c r="B26" s="4" t="inlineStr">
        <is>
          <t>20.00%</t>
        </is>
      </c>
    </row>
    <row r="27">
      <c r="A27" s="4" t="inlineStr">
        <is>
          <t>East Asset Management LLC [Member] | Revolving Credit Facility [Member] | Eligible Accounts Receivable [Member]</t>
        </is>
      </c>
    </row>
    <row r="28">
      <c r="A28" s="3" t="inlineStr">
        <is>
          <t>Line of Credit Facility [Line Items]</t>
        </is>
      </c>
    </row>
    <row r="29">
      <c r="A29" s="4" t="inlineStr">
        <is>
          <t>Line of credit borrowing base percentage</t>
        </is>
      </c>
      <c r="B29" s="4" t="inlineStr">
        <is>
          <t>90.00%</t>
        </is>
      </c>
    </row>
    <row r="30">
      <c r="A30" s="4" t="inlineStr">
        <is>
          <t>Receivables overdue period</t>
        </is>
      </c>
      <c r="B30" s="4" t="inlineStr">
        <is>
          <t>90 days</t>
        </is>
      </c>
    </row>
    <row r="31">
      <c r="A31" s="4" t="inlineStr">
        <is>
          <t>East Asset Management LLC [Member] | Revolving Credit Facility [Member] | Inventory And Prepaid Inventory [Member]</t>
        </is>
      </c>
    </row>
    <row r="32">
      <c r="A32" s="3" t="inlineStr">
        <is>
          <t>Line of Credit Facility [Line Items]</t>
        </is>
      </c>
    </row>
    <row r="33">
      <c r="A33" s="4" t="inlineStr">
        <is>
          <t>Line of credit borrowing base percentage</t>
        </is>
      </c>
      <c r="B33" s="4" t="inlineStr">
        <is>
          <t>90.00%</t>
        </is>
      </c>
    </row>
    <row r="34">
      <c r="A34" s="4" t="inlineStr">
        <is>
          <t>East Asset Management LLC [Member] | Revolving Credit Facility [Member] | Maximum [Member]</t>
        </is>
      </c>
    </row>
    <row r="35">
      <c r="A35" s="3" t="inlineStr">
        <is>
          <t>Line of Credit Facility [Line Items]</t>
        </is>
      </c>
    </row>
    <row r="36">
      <c r="A36" s="4" t="inlineStr">
        <is>
          <t>Line of credit maximum borrowing capacity</t>
        </is>
      </c>
      <c r="B36" s="7" t="n">
        <v>10000000</v>
      </c>
      <c r="C36" s="5" t="n">
        <v>10000000</v>
      </c>
    </row>
    <row r="37">
      <c r="A37" s="4" t="inlineStr">
        <is>
          <t>East Asset Management LLC [Member] | Revolving Credit Facility [Member] | Minimum [Member]</t>
        </is>
      </c>
    </row>
    <row r="38">
      <c r="A38" s="3" t="inlineStr">
        <is>
          <t>Line of Credit Facility [Line Items]</t>
        </is>
      </c>
    </row>
    <row r="39">
      <c r="A39" s="4" t="inlineStr">
        <is>
          <t>Line of credit maximum borrowing capacity</t>
        </is>
      </c>
      <c r="B39" s="5" t="n">
        <v>3000000</v>
      </c>
      <c r="C39" s="7" t="n">
        <v>3000000</v>
      </c>
    </row>
    <row r="40">
      <c r="A40" s="4" t="inlineStr">
        <is>
          <t>East Asset Management LLC [Member] | Secondary Line Of Credit Facility [Member]</t>
        </is>
      </c>
    </row>
    <row r="41">
      <c r="A41" s="3" t="inlineStr">
        <is>
          <t>Line of Credit Facility [Line Items]</t>
        </is>
      </c>
    </row>
    <row r="42">
      <c r="A42" s="4" t="inlineStr">
        <is>
          <t>Line of credit maximum borrowing capacity</t>
        </is>
      </c>
      <c r="B42" s="7" t="n">
        <v>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Summary of Long-term Debt Components (Detail) - USD ($)</t>
        </is>
      </c>
      <c r="B1" s="2" t="inlineStr">
        <is>
          <t>Dec. 31, 2020</t>
        </is>
      </c>
      <c r="C1" s="2" t="inlineStr">
        <is>
          <t>Dec. 31, 2019</t>
        </is>
      </c>
    </row>
    <row r="2">
      <c r="A2" s="3" t="inlineStr">
        <is>
          <t>Long-term debt [Line items]</t>
        </is>
      </c>
    </row>
    <row r="3">
      <c r="A3" s="4" t="inlineStr">
        <is>
          <t>Long-term debt</t>
        </is>
      </c>
      <c r="B3" s="7" t="n">
        <v>51000</v>
      </c>
      <c r="C3" s="7" t="n">
        <v>51000</v>
      </c>
    </row>
    <row r="4">
      <c r="A4" s="4" t="inlineStr">
        <is>
          <t>Forgivable loan, City of Sisters [Member]</t>
        </is>
      </c>
    </row>
    <row r="5">
      <c r="A5" s="3" t="inlineStr">
        <is>
          <t>Long-term debt [Line items]</t>
        </is>
      </c>
    </row>
    <row r="6">
      <c r="A6" s="4" t="inlineStr">
        <is>
          <t>Long-term debt</t>
        </is>
      </c>
      <c r="B6" s="7" t="n">
        <v>51000</v>
      </c>
      <c r="C6" s="7" t="n">
        <v>5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6" customWidth="1" min="2" max="2"/>
    <col width="22" customWidth="1" min="3" max="3"/>
    <col width="23" customWidth="1" min="4" max="4"/>
    <col width="21" customWidth="1" min="5" max="5"/>
    <col width="20" customWidth="1" min="6" max="6"/>
  </cols>
  <sheetData>
    <row r="1">
      <c r="A1" s="1" t="inlineStr">
        <is>
          <t>Long-term Debt - Additional Information (Detail)</t>
        </is>
      </c>
      <c r="B1" s="2" t="inlineStr">
        <is>
          <t>12 Months Ended</t>
        </is>
      </c>
    </row>
    <row r="2">
      <c r="B2" s="2" t="inlineStr">
        <is>
          <t>Dec. 31, 2020</t>
        </is>
      </c>
      <c r="C2" s="2" t="inlineStr">
        <is>
          <t>May 30, 2020Employees</t>
        </is>
      </c>
      <c r="D2" s="2" t="inlineStr">
        <is>
          <t>Dec. 31, 2019Employees</t>
        </is>
      </c>
      <c r="E2" s="2" t="inlineStr">
        <is>
          <t>Apr. 11, 2018USD ($)</t>
        </is>
      </c>
      <c r="F2" s="2" t="inlineStr">
        <is>
          <t>May 30, 2017USD ($)</t>
        </is>
      </c>
    </row>
    <row r="3">
      <c r="A3" s="3" t="inlineStr">
        <is>
          <t>Long-term debt [Line items]</t>
        </is>
      </c>
    </row>
    <row r="4">
      <c r="A4" s="4" t="inlineStr">
        <is>
          <t>Debt instrument face amount</t>
        </is>
      </c>
      <c r="E4" s="7" t="n">
        <v>50000</v>
      </c>
      <c r="F4" s="7" t="n">
        <v>51000</v>
      </c>
    </row>
    <row r="5">
      <c r="A5" s="4" t="inlineStr">
        <is>
          <t>Forgivable loan, City of Sisters [Member]</t>
        </is>
      </c>
    </row>
    <row r="6">
      <c r="A6" s="3" t="inlineStr">
        <is>
          <t>Long-term debt [Line items]</t>
        </is>
      </c>
    </row>
    <row r="7">
      <c r="A7" s="4" t="inlineStr">
        <is>
          <t>Number of employees | Employees</t>
        </is>
      </c>
      <c r="C7" s="5" t="n">
        <v>30</v>
      </c>
    </row>
    <row r="8">
      <c r="A8" s="4" t="inlineStr">
        <is>
          <t>Salary payable to each employee</t>
        </is>
      </c>
      <c r="F8" s="7" t="n">
        <v>40000</v>
      </c>
    </row>
    <row r="9">
      <c r="A9" s="4" t="inlineStr">
        <is>
          <t>Period of moratorium</t>
        </is>
      </c>
      <c r="B9" s="4" t="inlineStr">
        <is>
          <t>3 years</t>
        </is>
      </c>
    </row>
    <row r="10">
      <c r="A10" s="4" t="inlineStr">
        <is>
          <t>Forgivable Loan Deschutes County [Member]</t>
        </is>
      </c>
    </row>
    <row r="11">
      <c r="A11" s="3" t="inlineStr">
        <is>
          <t>Long-term debt [Line items]</t>
        </is>
      </c>
    </row>
    <row r="12">
      <c r="A12" s="4" t="inlineStr">
        <is>
          <t>Number of employees | Employees</t>
        </is>
      </c>
      <c r="D12" s="5" t="n">
        <v>25</v>
      </c>
    </row>
    <row r="13">
      <c r="A13" s="4" t="inlineStr">
        <is>
          <t>Salary payable to each employee</t>
        </is>
      </c>
      <c r="E13" s="7" t="n">
        <v>47960</v>
      </c>
    </row>
    <row r="14">
      <c r="A14" s="4" t="inlineStr">
        <is>
          <t>Period of moratorium</t>
        </is>
      </c>
      <c r="B1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Dec. 31, 2020</t>
        </is>
      </c>
      <c r="C1" s="2" t="inlineStr">
        <is>
          <t>Dec. 31, 2019</t>
        </is>
      </c>
    </row>
    <row r="2">
      <c r="A2" s="3" t="inlineStr">
        <is>
          <t>Property, Plant and Equipment [Line Items]</t>
        </is>
      </c>
    </row>
    <row r="3">
      <c r="A3" s="4" t="inlineStr">
        <is>
          <t>Property and equipment, gross</t>
        </is>
      </c>
      <c r="B3" s="7" t="n">
        <v>4157853</v>
      </c>
      <c r="C3" s="7" t="n">
        <v>3619359</v>
      </c>
    </row>
    <row r="4">
      <c r="A4" s="4" t="inlineStr">
        <is>
          <t>Accumulated depreciation</t>
        </is>
      </c>
      <c r="B4" s="5" t="n">
        <v>-894365</v>
      </c>
      <c r="C4" s="5" t="n">
        <v>-466073</v>
      </c>
    </row>
    <row r="5">
      <c r="A5" s="4" t="inlineStr">
        <is>
          <t>Property and equipment, net</t>
        </is>
      </c>
      <c r="B5" s="5" t="n">
        <v>3263488</v>
      </c>
      <c r="C5" s="5" t="n">
        <v>3153286</v>
      </c>
    </row>
    <row r="6">
      <c r="A6" s="4" t="inlineStr">
        <is>
          <t>Factory equipment [Member]</t>
        </is>
      </c>
    </row>
    <row r="7">
      <c r="A7" s="3" t="inlineStr">
        <is>
          <t>Property, Plant and Equipment [Line Items]</t>
        </is>
      </c>
    </row>
    <row r="8">
      <c r="A8" s="4" t="inlineStr">
        <is>
          <t>Property and equipment, gross</t>
        </is>
      </c>
      <c r="B8" s="5" t="n">
        <v>2418839</v>
      </c>
      <c r="C8" s="5" t="n">
        <v>2011297</v>
      </c>
    </row>
    <row r="9">
      <c r="A9" s="4" t="inlineStr">
        <is>
          <t>Land [Member]</t>
        </is>
      </c>
    </row>
    <row r="10">
      <c r="A10" s="3" t="inlineStr">
        <is>
          <t>Property, Plant and Equipment [Line Items]</t>
        </is>
      </c>
    </row>
    <row r="11">
      <c r="A11" s="4" t="inlineStr">
        <is>
          <t>Property and equipment, gross</t>
        </is>
      </c>
      <c r="B11" s="5" t="n">
        <v>947394</v>
      </c>
      <c r="C11" s="5" t="n">
        <v>947394</v>
      </c>
    </row>
    <row r="12">
      <c r="A12" s="4" t="inlineStr">
        <is>
          <t>Furniture and office equipment [Member]</t>
        </is>
      </c>
    </row>
    <row r="13">
      <c r="A13" s="3" t="inlineStr">
        <is>
          <t>Property, Plant and Equipment [Line Items]</t>
        </is>
      </c>
    </row>
    <row r="14">
      <c r="A14" s="4" t="inlineStr">
        <is>
          <t>Property and equipment, gross</t>
        </is>
      </c>
      <c r="B14" s="5" t="n">
        <v>532116</v>
      </c>
      <c r="C14" s="5" t="n">
        <v>465972</v>
      </c>
    </row>
    <row r="15">
      <c r="A15" s="4" t="inlineStr">
        <is>
          <t>Leasehold improvements [Member]</t>
        </is>
      </c>
    </row>
    <row r="16">
      <c r="A16" s="3" t="inlineStr">
        <is>
          <t>Property, Plant and Equipment [Line Items]</t>
        </is>
      </c>
    </row>
    <row r="17">
      <c r="A17" s="4" t="inlineStr">
        <is>
          <t>Property and equipment, gross</t>
        </is>
      </c>
      <c r="B17" s="7" t="n">
        <v>259504</v>
      </c>
      <c r="C17" s="7" t="n">
        <v>194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Classified as Held for Sale - Additional information (Detail) - USD ($)</t>
        </is>
      </c>
      <c r="B1" s="2" t="inlineStr">
        <is>
          <t>12 Months Ended</t>
        </is>
      </c>
    </row>
    <row r="2">
      <c r="B2" s="2" t="inlineStr">
        <is>
          <t>Dec. 31, 2020</t>
        </is>
      </c>
      <c r="C2" s="2" t="inlineStr">
        <is>
          <t>Dec. 31, 2019</t>
        </is>
      </c>
    </row>
    <row r="3">
      <c r="A3" s="3" t="inlineStr">
        <is>
          <t>Fixed assets classified as held for sale [Line items]</t>
        </is>
      </c>
    </row>
    <row r="4">
      <c r="A4" s="4" t="inlineStr">
        <is>
          <t>Fixed assets held for sale</t>
        </is>
      </c>
      <c r="B4" s="7" t="n">
        <v>250000</v>
      </c>
    </row>
    <row r="5">
      <c r="A5" s="4" t="inlineStr">
        <is>
          <t>Impairment loss of fixed assets</t>
        </is>
      </c>
      <c r="B5" s="5" t="n">
        <v>239734</v>
      </c>
      <c r="C5" s="7" t="n">
        <v>0</v>
      </c>
    </row>
    <row r="6">
      <c r="A6" s="4" t="inlineStr">
        <is>
          <t>IMF production line [Member]</t>
        </is>
      </c>
    </row>
    <row r="7">
      <c r="A7" s="3" t="inlineStr">
        <is>
          <t>Fixed assets classified as held for sale [Line items]</t>
        </is>
      </c>
    </row>
    <row r="8">
      <c r="A8" s="4" t="inlineStr">
        <is>
          <t>Fixed assets held for sale</t>
        </is>
      </c>
      <c r="B8" s="5" t="n">
        <v>250000</v>
      </c>
      <c r="C8" s="5" t="n">
        <v>0</v>
      </c>
    </row>
    <row r="9">
      <c r="A9" s="4" t="inlineStr">
        <is>
          <t>Impairment loss of fixed assets</t>
        </is>
      </c>
      <c r="B9" s="7" t="n">
        <v>239734</v>
      </c>
      <c r="C9"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xed Assets Classified as Held for Sale - Summary of Fixed Assets Classified Held for Sale (Detail)</t>
        </is>
      </c>
      <c r="B1" s="2" t="inlineStr">
        <is>
          <t>Dec. 31, 2020USD ($)</t>
        </is>
      </c>
    </row>
    <row r="2">
      <c r="A2" s="3" t="inlineStr">
        <is>
          <t>Fixed assets classified as held for sale [Line items]</t>
        </is>
      </c>
    </row>
    <row r="3">
      <c r="A3" s="4" t="inlineStr">
        <is>
          <t>Fixed assets held for sale</t>
        </is>
      </c>
      <c r="B3" s="7" t="n">
        <v>250000</v>
      </c>
    </row>
    <row r="4">
      <c r="A4" s="4" t="inlineStr">
        <is>
          <t>Factory equipment [Member]</t>
        </is>
      </c>
    </row>
    <row r="5">
      <c r="A5" s="3" t="inlineStr">
        <is>
          <t>Fixed assets classified as held for sale [Line items]</t>
        </is>
      </c>
    </row>
    <row r="6">
      <c r="A6" s="4" t="inlineStr">
        <is>
          <t>Fixed assets held for sale</t>
        </is>
      </c>
      <c r="B6" s="7"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etailed About Contractual Obligations and Commitments with Definitive Payment Terms (Detail)</t>
        </is>
      </c>
      <c r="B1" s="2" t="inlineStr">
        <is>
          <t>Dec. 31, 2020USD ($)</t>
        </is>
      </c>
    </row>
    <row r="2">
      <c r="A2" s="3" t="inlineStr">
        <is>
          <t>Schedule of contractual obligations and commitments [Line Items]</t>
        </is>
      </c>
    </row>
    <row r="3">
      <c r="A3" s="4" t="inlineStr">
        <is>
          <t>Operating Leases, 2021</t>
        </is>
      </c>
      <c r="B3" s="7" t="n">
        <v>237737</v>
      </c>
    </row>
    <row r="4">
      <c r="A4" s="4" t="inlineStr">
        <is>
          <t>Operating Leases, 2022</t>
        </is>
      </c>
      <c r="B4" s="5" t="n">
        <v>244869</v>
      </c>
    </row>
    <row r="5">
      <c r="A5" s="4" t="inlineStr">
        <is>
          <t>Operating Leases, 2023</t>
        </is>
      </c>
      <c r="B5" s="5" t="n">
        <v>252216</v>
      </c>
    </row>
    <row r="6">
      <c r="A6" s="4" t="inlineStr">
        <is>
          <t>Operating Leases, 2024</t>
        </is>
      </c>
      <c r="B6" s="5" t="n">
        <v>259782</v>
      </c>
    </row>
    <row r="7">
      <c r="A7" s="4" t="inlineStr">
        <is>
          <t>Operating Leases, 2025</t>
        </is>
      </c>
      <c r="B7" s="5" t="n">
        <v>267575</v>
      </c>
    </row>
    <row r="8">
      <c r="A8" s="4" t="inlineStr">
        <is>
          <t>Operating Leases, Thereafter</t>
        </is>
      </c>
      <c r="B8" s="5" t="n">
        <v>864546</v>
      </c>
    </row>
    <row r="9">
      <c r="A9" s="4" t="inlineStr">
        <is>
          <t>Operating Leases</t>
        </is>
      </c>
      <c r="B9" s="5" t="n">
        <v>2126725</v>
      </c>
    </row>
    <row r="10">
      <c r="A10" s="4" t="inlineStr">
        <is>
          <t>Note Payable, 2021</t>
        </is>
      </c>
      <c r="B10" s="5" t="n">
        <v>51000</v>
      </c>
    </row>
    <row r="11">
      <c r="A11" s="4" t="inlineStr">
        <is>
          <t>Note Payable, 2022</t>
        </is>
      </c>
      <c r="B11" s="5" t="n">
        <v>0</v>
      </c>
    </row>
    <row r="12">
      <c r="A12" s="4" t="inlineStr">
        <is>
          <t>Note Payable, 2023</t>
        </is>
      </c>
      <c r="B12" s="5" t="n">
        <v>0</v>
      </c>
    </row>
    <row r="13">
      <c r="A13" s="4" t="inlineStr">
        <is>
          <t>Note Payable, 2024</t>
        </is>
      </c>
      <c r="B13" s="5" t="n">
        <v>0</v>
      </c>
    </row>
    <row r="14">
      <c r="A14" s="4" t="inlineStr">
        <is>
          <t>Note Payable, 2025</t>
        </is>
      </c>
      <c r="B14" s="5" t="n">
        <v>0</v>
      </c>
    </row>
    <row r="15">
      <c r="A15" s="4" t="inlineStr">
        <is>
          <t>Note Payable, Thereafter</t>
        </is>
      </c>
      <c r="B15" s="5" t="n">
        <v>0</v>
      </c>
    </row>
    <row r="16">
      <c r="A16" s="4" t="inlineStr">
        <is>
          <t>Note Payable</t>
        </is>
      </c>
      <c r="B16" s="5" t="n">
        <v>51000</v>
      </c>
    </row>
    <row r="17">
      <c r="A17" s="4" t="inlineStr">
        <is>
          <t>Total, 2021</t>
        </is>
      </c>
      <c r="B17" s="5" t="n">
        <v>288737</v>
      </c>
    </row>
    <row r="18">
      <c r="A18" s="4" t="inlineStr">
        <is>
          <t>Total, 2022</t>
        </is>
      </c>
      <c r="B18" s="5" t="n">
        <v>244869</v>
      </c>
    </row>
    <row r="19">
      <c r="A19" s="4" t="inlineStr">
        <is>
          <t>Total, 2023</t>
        </is>
      </c>
      <c r="B19" s="5" t="n">
        <v>252216</v>
      </c>
    </row>
    <row r="20">
      <c r="A20" s="4" t="inlineStr">
        <is>
          <t>Total, 2024</t>
        </is>
      </c>
      <c r="B20" s="5" t="n">
        <v>259782</v>
      </c>
    </row>
    <row r="21">
      <c r="A21" s="4" t="inlineStr">
        <is>
          <t>Total, 2025</t>
        </is>
      </c>
      <c r="B21" s="5" t="n">
        <v>267575</v>
      </c>
    </row>
    <row r="22">
      <c r="A22" s="4" t="inlineStr">
        <is>
          <t>Total, Therafter</t>
        </is>
      </c>
      <c r="B22" s="5" t="n">
        <v>864546</v>
      </c>
    </row>
    <row r="23">
      <c r="A23" s="4" t="inlineStr">
        <is>
          <t>Total</t>
        </is>
      </c>
      <c r="B23" s="7" t="n">
        <v>2177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t>
        </is>
      </c>
      <c r="B1" s="2" t="inlineStr">
        <is>
          <t>May 26, 2020</t>
        </is>
      </c>
      <c r="C1" s="2" t="inlineStr">
        <is>
          <t>Jul. 01, 2019</t>
        </is>
      </c>
      <c r="D1" s="2" t="inlineStr">
        <is>
          <t>May 26, 2019</t>
        </is>
      </c>
      <c r="E1" s="2" t="inlineStr">
        <is>
          <t>Dec. 20, 2018</t>
        </is>
      </c>
      <c r="F1" s="2" t="inlineStr">
        <is>
          <t>Nov. 20, 2018</t>
        </is>
      </c>
      <c r="G1" s="2" t="inlineStr">
        <is>
          <t>Apr. 15, 2018</t>
        </is>
      </c>
      <c r="H1" s="2" t="inlineStr">
        <is>
          <t>Mar. 01, 2018</t>
        </is>
      </c>
      <c r="I1" s="2" t="inlineStr">
        <is>
          <t>Dec. 31, 2020</t>
        </is>
      </c>
      <c r="J1" s="2" t="inlineStr">
        <is>
          <t>Dec. 31, 2019</t>
        </is>
      </c>
    </row>
    <row r="2">
      <c r="A2" s="3" t="inlineStr">
        <is>
          <t>Income Tax Contingency [Line Items]</t>
        </is>
      </c>
    </row>
    <row r="3">
      <c r="A3" s="4" t="inlineStr">
        <is>
          <t>Operating lease rent expenses</t>
        </is>
      </c>
      <c r="I3" s="7" t="n">
        <v>856680</v>
      </c>
      <c r="J3" s="7" t="n">
        <v>520835</v>
      </c>
    </row>
    <row r="4">
      <c r="A4" s="4" t="inlineStr">
        <is>
          <t>RII Lundgren Mill LLC [Member] | Commercial Lease Agreement [Member]</t>
        </is>
      </c>
    </row>
    <row r="5">
      <c r="A5" s="3" t="inlineStr">
        <is>
          <t>Income Tax Contingency [Line Items]</t>
        </is>
      </c>
    </row>
    <row r="6">
      <c r="A6" s="4" t="inlineStr">
        <is>
          <t>Operating lease income</t>
        </is>
      </c>
      <c r="C6" s="7" t="n">
        <v>12784</v>
      </c>
      <c r="H6" s="7" t="n">
        <v>6475</v>
      </c>
    </row>
    <row r="7">
      <c r="A7" s="4" t="inlineStr">
        <is>
          <t>Percentage increase in lease payments</t>
        </is>
      </c>
      <c r="H7" s="4" t="inlineStr">
        <is>
          <t>3.00%</t>
        </is>
      </c>
    </row>
    <row r="8">
      <c r="A8" s="4" t="inlineStr">
        <is>
          <t>Reimbursement of expenses</t>
        </is>
      </c>
      <c r="F8" s="7" t="n">
        <v>797471</v>
      </c>
    </row>
    <row r="9">
      <c r="A9" s="4" t="inlineStr">
        <is>
          <t>Stock option issued</t>
        </is>
      </c>
      <c r="G9" s="5" t="n">
        <v>2000</v>
      </c>
    </row>
    <row r="10">
      <c r="A10" s="4" t="inlineStr">
        <is>
          <t>Shares issued per share</t>
        </is>
      </c>
      <c r="G10" s="9" t="n">
        <v>7.5</v>
      </c>
    </row>
    <row r="11">
      <c r="A11" s="4" t="inlineStr">
        <is>
          <t>Reimbursement of Initial expenses</t>
        </is>
      </c>
      <c r="E11" s="7" t="n">
        <v>1202529</v>
      </c>
    </row>
    <row r="12">
      <c r="A12" s="4" t="inlineStr">
        <is>
          <t>Reimbursement of final expenses</t>
        </is>
      </c>
      <c r="J12" s="7" t="n">
        <v>1399001</v>
      </c>
    </row>
    <row r="13">
      <c r="A13" s="4" t="inlineStr">
        <is>
          <t>PRW Princeville Development Company LLC [Member] | Hanalei [Member]</t>
        </is>
      </c>
    </row>
    <row r="14">
      <c r="A14" s="3" t="inlineStr">
        <is>
          <t>Income Tax Contingency [Line Items]</t>
        </is>
      </c>
    </row>
    <row r="15">
      <c r="A15" s="4" t="inlineStr">
        <is>
          <t>Operating lease income</t>
        </is>
      </c>
      <c r="D15" s="7" t="n">
        <v>1000</v>
      </c>
    </row>
    <row r="16">
      <c r="A16" s="4" t="inlineStr">
        <is>
          <t>PRW Princeville Development Company LLC [Member] | Agricultural License Agreement [Member]</t>
        </is>
      </c>
    </row>
    <row r="17">
      <c r="A17" s="3" t="inlineStr">
        <is>
          <t>Income Tax Contingency [Line Items]</t>
        </is>
      </c>
    </row>
    <row r="18">
      <c r="A18" s="4" t="inlineStr">
        <is>
          <t>Operating lease income</t>
        </is>
      </c>
      <c r="D18" s="7" t="n">
        <v>1000</v>
      </c>
    </row>
    <row r="19">
      <c r="A19" s="4" t="inlineStr">
        <is>
          <t>A Logistics LLC [Member]</t>
        </is>
      </c>
    </row>
    <row r="20">
      <c r="A20" s="3" t="inlineStr">
        <is>
          <t>Income Tax Contingency [Line Items]</t>
        </is>
      </c>
    </row>
    <row r="21">
      <c r="A21" s="4" t="inlineStr">
        <is>
          <t>Operating lease income</t>
        </is>
      </c>
      <c r="B21" s="7" t="n">
        <v>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Statutory Income Tax Rate to Consolidated Effective Income Tax rate (Detail)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at federal statutory rate</t>
        </is>
      </c>
      <c r="B4" s="7" t="n">
        <v>2727696</v>
      </c>
      <c r="C4" s="7" t="n">
        <v>1785829</v>
      </c>
    </row>
    <row r="5">
      <c r="A5" s="4" t="inlineStr">
        <is>
          <t>Expected income tax benefit at state statutory rates net of federal tax benefit</t>
        </is>
      </c>
      <c r="B5" s="5" t="n">
        <v>792175</v>
      </c>
      <c r="C5" s="5" t="n">
        <v>364820</v>
      </c>
    </row>
    <row r="6">
      <c r="A6" s="4" t="inlineStr">
        <is>
          <t>Stock based compensation</t>
        </is>
      </c>
      <c r="B6" s="5" t="n">
        <v>-592048</v>
      </c>
      <c r="C6" s="5" t="n">
        <v>-231609</v>
      </c>
    </row>
    <row r="7">
      <c r="A7" s="4" t="inlineStr">
        <is>
          <t>Change in valuation allowances—net</t>
        </is>
      </c>
      <c r="B7" s="5" t="n">
        <v>-2978937</v>
      </c>
      <c r="C7" s="5" t="n">
        <v>-2176799</v>
      </c>
    </row>
    <row r="8">
      <c r="A8" s="4" t="inlineStr">
        <is>
          <t>Other—net</t>
        </is>
      </c>
      <c r="B8" s="5" t="n">
        <v>51114</v>
      </c>
      <c r="C8" s="5" t="n">
        <v>257759</v>
      </c>
    </row>
    <row r="9">
      <c r="A9" s="4" t="inlineStr">
        <is>
          <t>Benefit from income taxes</t>
        </is>
      </c>
      <c r="B9" s="4" t="inlineStr">
        <is>
          <t xml:space="preserve"> </t>
        </is>
      </c>
      <c r="C9" s="4" t="inlineStr">
        <is>
          <t xml:space="preserve"> </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chedule of Deferred Tax Assets and Liabilities (Detail) - USD ($)</t>
        </is>
      </c>
      <c r="B1" s="2" t="inlineStr">
        <is>
          <t>Dec. 31, 2020</t>
        </is>
      </c>
      <c r="C1" s="2" t="inlineStr">
        <is>
          <t>Dec. 31, 2019</t>
        </is>
      </c>
    </row>
    <row r="2">
      <c r="A2" s="3" t="inlineStr">
        <is>
          <t>Noncurrent deferred tax assets:</t>
        </is>
      </c>
    </row>
    <row r="3">
      <c r="A3" s="4" t="inlineStr">
        <is>
          <t>Federal net operating loss carryforwards</t>
        </is>
      </c>
      <c r="B3" s="7" t="n">
        <v>5332738</v>
      </c>
      <c r="C3" s="7" t="n">
        <v>3470371</v>
      </c>
    </row>
    <row r="4">
      <c r="A4" s="4" t="inlineStr">
        <is>
          <t>State net operating loss carryforwards</t>
        </is>
      </c>
      <c r="B4" s="5" t="n">
        <v>2112119</v>
      </c>
      <c r="C4" s="5" t="n">
        <v>1285488</v>
      </c>
    </row>
    <row r="5">
      <c r="A5" s="4" t="inlineStr">
        <is>
          <t>Federal depreciation and amortization</t>
        </is>
      </c>
      <c r="B5" s="5" t="n">
        <v>458203</v>
      </c>
      <c r="C5" s="5" t="n">
        <v>53525</v>
      </c>
    </row>
    <row r="6">
      <c r="A6" s="4" t="inlineStr">
        <is>
          <t>State depreciation and amortization</t>
        </is>
      </c>
      <c r="B6" s="5" t="n">
        <v>213359</v>
      </c>
    </row>
    <row r="7">
      <c r="A7" s="4" t="inlineStr">
        <is>
          <t>Accrued—PTO</t>
        </is>
      </c>
      <c r="B7" s="5" t="n">
        <v>75702</v>
      </c>
    </row>
    <row r="8">
      <c r="A8" s="4" t="inlineStr">
        <is>
          <t>Other</t>
        </is>
      </c>
      <c r="B8" s="5" t="n">
        <v>106526</v>
      </c>
    </row>
    <row r="9">
      <c r="A9" s="4" t="inlineStr">
        <is>
          <t>Total noncurrent deferred tax assets</t>
        </is>
      </c>
      <c r="B9" s="5" t="n">
        <v>8298647</v>
      </c>
      <c r="C9" s="5" t="n">
        <v>4809384</v>
      </c>
    </row>
    <row r="10">
      <c r="A10" s="3" t="inlineStr">
        <is>
          <t>Noncurrent deferred tax liabilities:</t>
        </is>
      </c>
    </row>
    <row r="11">
      <c r="A11" s="4" t="inlineStr">
        <is>
          <t>Federal depreciation and amortization</t>
        </is>
      </c>
      <c r="C11" s="5" t="n">
        <v>179720</v>
      </c>
    </row>
    <row r="12">
      <c r="A12" s="4" t="inlineStr">
        <is>
          <t>State depreciation and amortization</t>
        </is>
      </c>
      <c r="B12" s="5" t="n">
        <v>0</v>
      </c>
      <c r="C12" s="5" t="n">
        <v>45490</v>
      </c>
    </row>
    <row r="13">
      <c r="A13" s="4" t="inlineStr">
        <is>
          <t>Deferred rent asset</t>
        </is>
      </c>
      <c r="B13" s="5" t="n">
        <v>735537</v>
      </c>
    </row>
    <row r="14">
      <c r="A14" s="4" t="inlineStr">
        <is>
          <t>Total noncurrent deferred tax liabilities</t>
        </is>
      </c>
      <c r="B14" s="5" t="n">
        <v>735537</v>
      </c>
      <c r="C14" s="5" t="n">
        <v>225210</v>
      </c>
    </row>
    <row r="15">
      <c r="A15" s="4" t="inlineStr">
        <is>
          <t>Net noncurrent deferred tax assets</t>
        </is>
      </c>
      <c r="B15" s="5" t="n">
        <v>7563110</v>
      </c>
      <c r="C15" s="5" t="n">
        <v>4584174</v>
      </c>
    </row>
    <row r="16">
      <c r="A16" s="4" t="inlineStr">
        <is>
          <t>Valuation allowance</t>
        </is>
      </c>
      <c r="B16" s="5" t="n">
        <v>-7563110</v>
      </c>
      <c r="C16" s="5" t="n">
        <v>-4584174</v>
      </c>
    </row>
    <row r="17">
      <c r="A17" s="4" t="inlineStr">
        <is>
          <t>Total net noncurrent deferred tax assets</t>
        </is>
      </c>
      <c r="B17" s="7" t="n">
        <v>0</v>
      </c>
      <c r="C1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7" customWidth="1" min="1" max="1"/>
    <col width="13" customWidth="1" min="2" max="2"/>
    <col width="37" customWidth="1" min="3" max="3"/>
    <col width="80" customWidth="1" min="4" max="4"/>
    <col width="22" customWidth="1" min="5" max="5"/>
    <col width="36" customWidth="1" min="6" max="6"/>
    <col width="55" customWidth="1" min="7" max="7"/>
    <col width="29" customWidth="1" min="8" max="8"/>
  </cols>
  <sheetData>
    <row r="1">
      <c r="A1" s="1" t="inlineStr">
        <is>
          <t>STATEMENTS OF CONVERTIBLE PREFERRED STOCK AND STOCKHOLDERS' EQUITY - USD ($)</t>
        </is>
      </c>
      <c r="B1" s="2" t="inlineStr">
        <is>
          <t>Total</t>
        </is>
      </c>
      <c r="C1" s="2" t="inlineStr">
        <is>
          <t>Convertible Preferred Stock [Member]</t>
        </is>
      </c>
      <c r="D1" s="2" t="inlineStr">
        <is>
          <t>Convertible Preferred Stock [Member]Conversion Of Temporary Equity Into Permanent Equity Issue Of Equity [Member]</t>
        </is>
      </c>
      <c r="E1" s="2" t="inlineStr">
        <is>
          <t>Common Stock [Member]</t>
        </is>
      </c>
      <c r="F1" s="2" t="inlineStr">
        <is>
          <t>Additional Paid-in Capital [Member]</t>
        </is>
      </c>
      <c r="G1" s="2" t="inlineStr">
        <is>
          <t>Accumulated Other Comprehensive Income (Loss) [Member]</t>
        </is>
      </c>
      <c r="H1" s="2" t="inlineStr">
        <is>
          <t>Accumulated Deficit [Member]</t>
        </is>
      </c>
    </row>
    <row r="2">
      <c r="A2" s="4" t="inlineStr">
        <is>
          <t>Temporary Equity, Balance Begining at Dec. 31, 2018</t>
        </is>
      </c>
      <c r="C2" s="7" t="n">
        <v>21727098</v>
      </c>
    </row>
    <row r="3">
      <c r="A3" s="4" t="inlineStr">
        <is>
          <t>Temporary Equity, Balance Begining, Shares at Dec. 31, 2018</t>
        </is>
      </c>
      <c r="C3" s="5" t="n">
        <v>923670</v>
      </c>
    </row>
    <row r="4">
      <c r="A4" s="4" t="inlineStr">
        <is>
          <t>Stockholders' Equity, Balance Begining at Dec. 31, 2018</t>
        </is>
      </c>
      <c r="B4" s="7" t="n">
        <v>-269046</v>
      </c>
      <c r="E4" s="7" t="n">
        <v>3591</v>
      </c>
      <c r="F4" s="7" t="n">
        <v>10300282</v>
      </c>
      <c r="H4" s="7" t="n">
        <v>-10572919</v>
      </c>
    </row>
    <row r="5">
      <c r="A5" s="4" t="inlineStr">
        <is>
          <t>Stockholders' Equity, Balance Begining, Shares at Dec. 31, 2018</t>
        </is>
      </c>
      <c r="E5" s="5" t="n">
        <v>3590692</v>
      </c>
    </row>
    <row r="6">
      <c r="A6" s="4" t="inlineStr">
        <is>
          <t>Stock-based compensation</t>
        </is>
      </c>
      <c r="B6" s="5" t="n">
        <v>851338</v>
      </c>
      <c r="F6" s="5" t="n">
        <v>851338</v>
      </c>
    </row>
    <row r="7">
      <c r="A7" s="4" t="inlineStr">
        <is>
          <t>Stock option exercises</t>
        </is>
      </c>
      <c r="B7" s="7" t="n">
        <v>50769</v>
      </c>
      <c r="E7" s="7" t="n">
        <v>20</v>
      </c>
      <c r="F7" s="5" t="n">
        <v>50749</v>
      </c>
    </row>
    <row r="8">
      <c r="A8" s="4" t="inlineStr">
        <is>
          <t>Stock option exercises, Shares</t>
        </is>
      </c>
      <c r="B8" s="5" t="n">
        <v>21140</v>
      </c>
      <c r="E8" s="5" t="n">
        <v>21140</v>
      </c>
    </row>
    <row r="9">
      <c r="A9" s="4" t="inlineStr">
        <is>
          <t>Less: repurchased common stock, Value</t>
        </is>
      </c>
      <c r="B9" s="7" t="n">
        <v>-1145968</v>
      </c>
      <c r="E9" s="7" t="n">
        <v>-91</v>
      </c>
      <c r="F9" s="5" t="n">
        <v>-1145877</v>
      </c>
    </row>
    <row r="10">
      <c r="A10" s="4" t="inlineStr">
        <is>
          <t>Less: repurchased common stock, Shares</t>
        </is>
      </c>
      <c r="E10" s="5" t="n">
        <v>-92246</v>
      </c>
    </row>
    <row r="11">
      <c r="A11" s="4" t="inlineStr">
        <is>
          <t>Preferred share conversion, Permanent Equity, Shares</t>
        </is>
      </c>
      <c r="E11" s="5" t="n">
        <v>128</v>
      </c>
    </row>
    <row r="12">
      <c r="A12" s="4" t="inlineStr">
        <is>
          <t>Preferred stock issuance costs</t>
        </is>
      </c>
      <c r="C12" s="7" t="n">
        <v>-52073</v>
      </c>
    </row>
    <row r="13">
      <c r="A13" s="4" t="inlineStr">
        <is>
          <t>Preferred share conversion, Temporary Equity, Value</t>
        </is>
      </c>
      <c r="D13" s="7" t="n">
        <v>-280</v>
      </c>
    </row>
    <row r="14">
      <c r="A14" s="4" t="inlineStr">
        <is>
          <t>Preferred share conversion, Temporary Equity, In Shares</t>
        </is>
      </c>
      <c r="D14" s="5" t="n">
        <v>-64</v>
      </c>
    </row>
    <row r="15">
      <c r="A15" s="4" t="inlineStr">
        <is>
          <t>Preferred share conversion, Permanent Equity</t>
        </is>
      </c>
      <c r="B15" s="5" t="n">
        <v>280</v>
      </c>
      <c r="F15" s="5" t="n">
        <v>280</v>
      </c>
    </row>
    <row r="16">
      <c r="A16" s="4" t="inlineStr">
        <is>
          <t>Common stock issuances</t>
        </is>
      </c>
      <c r="B16" s="5" t="n">
        <v>9698296</v>
      </c>
      <c r="E16" s="7" t="n">
        <v>668</v>
      </c>
      <c r="F16" s="5" t="n">
        <v>9697628</v>
      </c>
    </row>
    <row r="17">
      <c r="A17" s="4" t="inlineStr">
        <is>
          <t>Common stock issuances, Shares</t>
        </is>
      </c>
      <c r="E17" s="5" t="n">
        <v>668844</v>
      </c>
    </row>
    <row r="18">
      <c r="A18" s="4" t="inlineStr">
        <is>
          <t>Common stock issuance costs</t>
        </is>
      </c>
      <c r="B18" s="5" t="n">
        <v>-19029</v>
      </c>
      <c r="F18" s="5" t="n">
        <v>-19029</v>
      </c>
    </row>
    <row r="19">
      <c r="A19" s="4" t="inlineStr">
        <is>
          <t>Other comprehensive income, net of tax</t>
        </is>
      </c>
      <c r="B19" s="5" t="n">
        <v>-226</v>
      </c>
      <c r="G19" s="7" t="n">
        <v>-226</v>
      </c>
    </row>
    <row r="20">
      <c r="A20" s="4" t="inlineStr">
        <is>
          <t>Less: repurchased preferred stock</t>
        </is>
      </c>
      <c r="C20" s="7" t="n">
        <v>-7500000</v>
      </c>
    </row>
    <row r="21">
      <c r="A21" s="4" t="inlineStr">
        <is>
          <t>Less: repurchased preferred stock, Shares</t>
        </is>
      </c>
      <c r="C21" s="5" t="n">
        <v>-609013</v>
      </c>
    </row>
    <row r="22">
      <c r="A22" s="4" t="inlineStr">
        <is>
          <t>Deemed Contribution from the redemption of Preferred Stock</t>
        </is>
      </c>
      <c r="B22" s="5" t="n">
        <v>7448879</v>
      </c>
      <c r="C22" s="7" t="n">
        <v>-7448879</v>
      </c>
      <c r="F22" s="5" t="n">
        <v>7448879</v>
      </c>
    </row>
    <row r="23">
      <c r="A23" s="4" t="inlineStr">
        <is>
          <t>Preferred stock redemption costs</t>
        </is>
      </c>
      <c r="C23" s="5" t="n">
        <v>-2915</v>
      </c>
    </row>
    <row r="24">
      <c r="A24" s="4" t="inlineStr">
        <is>
          <t>Net loss</t>
        </is>
      </c>
      <c r="B24" s="5" t="n">
        <v>-8503948</v>
      </c>
      <c r="H24" s="5" t="n">
        <v>-8503948</v>
      </c>
    </row>
    <row r="25">
      <c r="A25" s="4" t="inlineStr">
        <is>
          <t>Temporary Equity, Balance Ending at Dec. 31, 2019</t>
        </is>
      </c>
      <c r="B25" s="5" t="n">
        <v>6722951</v>
      </c>
      <c r="C25" s="7" t="n">
        <v>6722951</v>
      </c>
    </row>
    <row r="26">
      <c r="A26" s="4" t="inlineStr">
        <is>
          <t>Temporary Equity, Balance Ending, Shares at Dec. 31, 2019</t>
        </is>
      </c>
      <c r="C26" s="5" t="n">
        <v>314593</v>
      </c>
    </row>
    <row r="27">
      <c r="A27" s="4" t="inlineStr">
        <is>
          <t>Stockholders' Equity, Balance Ending at Dec. 31, 2019</t>
        </is>
      </c>
      <c r="B27" s="5" t="n">
        <v>8111345</v>
      </c>
      <c r="E27" s="7" t="n">
        <v>4188</v>
      </c>
      <c r="F27" s="5" t="n">
        <v>27184250</v>
      </c>
      <c r="G27" s="5" t="n">
        <v>-226</v>
      </c>
      <c r="H27" s="5" t="n">
        <v>-19076867</v>
      </c>
    </row>
    <row r="28">
      <c r="A28" s="4" t="inlineStr">
        <is>
          <t>Stockholders' Equity, Balance Ending, Shares at Dec. 31, 2019</t>
        </is>
      </c>
      <c r="E28" s="5" t="n">
        <v>4188558</v>
      </c>
    </row>
    <row r="29">
      <c r="A29" s="4" t="inlineStr">
        <is>
          <t>Stock-based compensation</t>
        </is>
      </c>
      <c r="B29" s="5" t="n">
        <v>2318502</v>
      </c>
      <c r="E29" s="7" t="n">
        <v>15</v>
      </c>
      <c r="F29" s="5" t="n">
        <v>2318487</v>
      </c>
    </row>
    <row r="30">
      <c r="A30" s="4" t="inlineStr">
        <is>
          <t>Stock-based compensation, Shares</t>
        </is>
      </c>
      <c r="E30" s="5" t="n">
        <v>14660</v>
      </c>
    </row>
    <row r="31">
      <c r="A31" s="4" t="inlineStr">
        <is>
          <t>Stock option exercises</t>
        </is>
      </c>
      <c r="B31" s="7" t="n">
        <v>259747</v>
      </c>
      <c r="E31" s="7" t="n">
        <v>19</v>
      </c>
      <c r="F31" s="5" t="n">
        <v>259728</v>
      </c>
    </row>
    <row r="32">
      <c r="A32" s="4" t="inlineStr">
        <is>
          <t>Stock option exercises, Shares</t>
        </is>
      </c>
      <c r="B32" s="5" t="n">
        <v>23434</v>
      </c>
      <c r="E32" s="5" t="n">
        <v>19434</v>
      </c>
    </row>
    <row r="33">
      <c r="A33" s="4" t="inlineStr">
        <is>
          <t>Less: repurchased common stock, Value</t>
        </is>
      </c>
      <c r="B33" s="7" t="n">
        <v>-20532</v>
      </c>
      <c r="E33" s="7" t="n">
        <v>-1</v>
      </c>
      <c r="F33" s="5" t="n">
        <v>-20531</v>
      </c>
    </row>
    <row r="34">
      <c r="A34" s="4" t="inlineStr">
        <is>
          <t>Less: repurchased common stock, Shares</t>
        </is>
      </c>
      <c r="E34" s="5" t="n">
        <v>-1416</v>
      </c>
    </row>
    <row r="35">
      <c r="A35" s="4" t="inlineStr">
        <is>
          <t>Preferred stock issuances</t>
        </is>
      </c>
      <c r="C35" s="7" t="n">
        <v>10000006</v>
      </c>
    </row>
    <row r="36">
      <c r="A36" s="4" t="inlineStr">
        <is>
          <t>Preferred stock issuances, Shares</t>
        </is>
      </c>
      <c r="C36" s="5" t="n">
        <v>383142</v>
      </c>
    </row>
    <row r="37">
      <c r="A37" s="4" t="inlineStr">
        <is>
          <t>Preferred share conversion, Permanent Equity, Shares</t>
        </is>
      </c>
      <c r="E37" s="5" t="n">
        <v>1395470</v>
      </c>
    </row>
    <row r="38">
      <c r="A38" s="4" t="inlineStr">
        <is>
          <t>Beneficial conversion feature on Preferred Series B-1, Temporary Equity</t>
        </is>
      </c>
      <c r="C38" s="7" t="n">
        <v>-825366</v>
      </c>
    </row>
    <row r="39">
      <c r="A39" s="4" t="inlineStr">
        <is>
          <t>Beneficial conversion feature on Preferred Series B-1, Permanent Equity</t>
        </is>
      </c>
      <c r="B39" s="5" t="n">
        <v>825366</v>
      </c>
      <c r="F39" s="5" t="n">
        <v>825366</v>
      </c>
    </row>
    <row r="40">
      <c r="A40" s="4" t="inlineStr">
        <is>
          <t>Deemed dividend of beneficial conversion feature, Temporary Equity</t>
        </is>
      </c>
      <c r="C40" s="5" t="n">
        <v>825366</v>
      </c>
    </row>
    <row r="41">
      <c r="A41" s="4" t="inlineStr">
        <is>
          <t>Deemed dividend of beneficial conversion feature, Permanent Equity</t>
        </is>
      </c>
      <c r="B41" s="5" t="n">
        <v>-825366</v>
      </c>
      <c r="F41" s="5" t="n">
        <v>-825366</v>
      </c>
    </row>
    <row r="42">
      <c r="A42" s="4" t="inlineStr">
        <is>
          <t>Allocation of preferred series B-1 proceeds to warrant, Temporary Equity</t>
        </is>
      </c>
      <c r="C42" s="5" t="n">
        <v>-825366</v>
      </c>
    </row>
    <row r="43">
      <c r="A43" s="4" t="inlineStr">
        <is>
          <t>Allocation of preferred series B-1 proceeds to warrant, Permanent Equity</t>
        </is>
      </c>
      <c r="B43" s="5" t="n">
        <v>825366</v>
      </c>
      <c r="F43" s="5" t="n">
        <v>825366</v>
      </c>
    </row>
    <row r="44">
      <c r="A44" s="4" t="inlineStr">
        <is>
          <t>Deemed dividend on warrant discount, Temporary Equity</t>
        </is>
      </c>
      <c r="C44" s="5" t="n">
        <v>825366</v>
      </c>
    </row>
    <row r="45">
      <c r="A45" s="4" t="inlineStr">
        <is>
          <t>Deemed dividend on warrant discount, Permanent Equity</t>
        </is>
      </c>
      <c r="B45" s="5" t="n">
        <v>-825366</v>
      </c>
      <c r="F45" s="5" t="n">
        <v>-825366</v>
      </c>
    </row>
    <row r="46">
      <c r="A46" s="4" t="inlineStr">
        <is>
          <t>Preferred stock issuance costs</t>
        </is>
      </c>
      <c r="C46" s="7" t="n">
        <v>-147721</v>
      </c>
    </row>
    <row r="47">
      <c r="A47" s="4" t="inlineStr">
        <is>
          <t>Preferred share conversion, Temporary Equity, Value</t>
        </is>
      </c>
      <c r="D47" s="7" t="n">
        <v>-16575236</v>
      </c>
    </row>
    <row r="48">
      <c r="A48" s="4" t="inlineStr">
        <is>
          <t>Preferred share conversion, Temporary Equity, In Shares</t>
        </is>
      </c>
      <c r="D48" s="5" t="n">
        <v>-697735</v>
      </c>
    </row>
    <row r="49">
      <c r="A49" s="4" t="inlineStr">
        <is>
          <t>Preferred share conversion, Permanent Equity</t>
        </is>
      </c>
      <c r="B49" s="5" t="n">
        <v>16575236</v>
      </c>
      <c r="E49" s="7" t="n">
        <v>1396</v>
      </c>
      <c r="F49" s="5" t="n">
        <v>16573840</v>
      </c>
    </row>
    <row r="50">
      <c r="A50" s="4" t="inlineStr">
        <is>
          <t>Common stock issuances</t>
        </is>
      </c>
      <c r="B50" s="5" t="n">
        <v>66110517</v>
      </c>
      <c r="E50" s="7" t="n">
        <v>3276</v>
      </c>
      <c r="F50" s="5" t="n">
        <v>66107241</v>
      </c>
    </row>
    <row r="51">
      <c r="A51" s="4" t="inlineStr">
        <is>
          <t>Common stock issuances, Shares</t>
        </is>
      </c>
      <c r="E51" s="5" t="n">
        <v>3276180</v>
      </c>
    </row>
    <row r="52">
      <c r="A52" s="4" t="inlineStr">
        <is>
          <t>Common stock issuance costs</t>
        </is>
      </c>
      <c r="B52" s="5" t="n">
        <v>-1268772</v>
      </c>
      <c r="F52" s="5" t="n">
        <v>-1268772</v>
      </c>
    </row>
    <row r="53">
      <c r="A53" s="4" t="inlineStr">
        <is>
          <t>Other comprehensive income, net of tax</t>
        </is>
      </c>
      <c r="B53" s="5" t="n">
        <v>14433</v>
      </c>
      <c r="G53" s="5" t="n">
        <v>14433</v>
      </c>
    </row>
    <row r="54">
      <c r="A54" s="4" t="inlineStr">
        <is>
          <t>Capital contribution</t>
        </is>
      </c>
      <c r="B54" s="5" t="n">
        <v>298103</v>
      </c>
      <c r="F54" s="5" t="n">
        <v>298103</v>
      </c>
    </row>
    <row r="55">
      <c r="A55" s="4" t="inlineStr">
        <is>
          <t>Net loss</t>
        </is>
      </c>
      <c r="B55" s="7" t="n">
        <v>-12850301</v>
      </c>
      <c r="H55" s="5" t="n">
        <v>-12850301</v>
      </c>
    </row>
    <row r="56">
      <c r="A56" s="4" t="inlineStr">
        <is>
          <t>Temporary Equity, Balance Ending, Shares at Dec. 31, 2020</t>
        </is>
      </c>
      <c r="B56" s="5" t="n">
        <v>0</v>
      </c>
    </row>
    <row r="57">
      <c r="A57" s="4" t="inlineStr">
        <is>
          <t>Stockholders' Equity, Balance Ending at Dec. 31, 2020</t>
        </is>
      </c>
      <c r="B57" s="7" t="n">
        <v>79548278</v>
      </c>
      <c r="E57" s="7" t="n">
        <v>8893</v>
      </c>
      <c r="F57" s="7" t="n">
        <v>111452346</v>
      </c>
      <c r="G57" s="7" t="n">
        <v>14207</v>
      </c>
      <c r="H57" s="7" t="n">
        <v>-31927168</v>
      </c>
    </row>
    <row r="58">
      <c r="A58" s="4" t="inlineStr">
        <is>
          <t>Stockholders' Equity, Balance Ending, Shares at Dec. 31, 2020</t>
        </is>
      </c>
      <c r="E58" s="5" t="n">
        <v>8892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Additional  Information (Detail) - USD ($)</t>
        </is>
      </c>
      <c r="B1" s="2" t="inlineStr">
        <is>
          <t>12 Months Ended</t>
        </is>
      </c>
    </row>
    <row r="2">
      <c r="B2" s="2" t="inlineStr">
        <is>
          <t>Dec. 31, 2020</t>
        </is>
      </c>
      <c r="C2" s="2" t="inlineStr">
        <is>
          <t>Dec. 31, 2019</t>
        </is>
      </c>
    </row>
    <row r="3">
      <c r="A3" s="3" t="inlineStr">
        <is>
          <t>Deferred Income Tax Assets And Liabilities [Line Items]</t>
        </is>
      </c>
    </row>
    <row r="4">
      <c r="A4" s="4" t="inlineStr">
        <is>
          <t>Net increase decrease in the valuation allowance for defered tax assets and liabilities</t>
        </is>
      </c>
      <c r="B4" s="7" t="n">
        <v>2978937</v>
      </c>
      <c r="C4" s="7" t="n">
        <v>2176799</v>
      </c>
    </row>
    <row r="5">
      <c r="A5" s="4" t="inlineStr">
        <is>
          <t>Valuation Allowance Deferred Tax Liabilities On Unrealised Gain On Available For Sale Investments</t>
        </is>
      </c>
      <c r="B5" s="5" t="n">
        <v>2983</v>
      </c>
    </row>
    <row r="6">
      <c r="A6" s="4" t="inlineStr">
        <is>
          <t>Federal net operating losses</t>
        </is>
      </c>
      <c r="B6" s="5" t="n">
        <v>27528486</v>
      </c>
      <c r="C6" s="5" t="n">
        <v>17117760</v>
      </c>
    </row>
    <row r="7">
      <c r="A7" s="4" t="inlineStr">
        <is>
          <t>Unrecorded Tax Liabilities</t>
        </is>
      </c>
      <c r="B7" s="7" t="n">
        <v>0</v>
      </c>
      <c r="C7" s="5" t="n">
        <v>0</v>
      </c>
    </row>
    <row r="8">
      <c r="A8" s="4" t="inlineStr">
        <is>
          <t>Domestic Tax Authority [Member] | Minimum [Member]</t>
        </is>
      </c>
    </row>
    <row r="9">
      <c r="A9" s="3" t="inlineStr">
        <is>
          <t>Deferred Income Tax Assets And Liabilities [Line Items]</t>
        </is>
      </c>
    </row>
    <row r="10">
      <c r="A10" s="4" t="inlineStr">
        <is>
          <t>Statute Of Limitations Period</t>
        </is>
      </c>
      <c r="B10" s="4" t="inlineStr">
        <is>
          <t>3 years</t>
        </is>
      </c>
    </row>
    <row r="11">
      <c r="A11" s="4" t="inlineStr">
        <is>
          <t>State and Local Jurisdiction [Member] | Maximum [Member]</t>
        </is>
      </c>
    </row>
    <row r="12">
      <c r="A12" s="3" t="inlineStr">
        <is>
          <t>Deferred Income Tax Assets And Liabilities [Line Items]</t>
        </is>
      </c>
    </row>
    <row r="13">
      <c r="A13" s="4" t="inlineStr">
        <is>
          <t>Statute Of Limitations Period</t>
        </is>
      </c>
      <c r="B13" s="4" t="inlineStr">
        <is>
          <t>5 years</t>
        </is>
      </c>
    </row>
    <row r="14">
      <c r="A14" s="4" t="inlineStr">
        <is>
          <t>Tax Year Two Thousand And Thirty Six [Member]</t>
        </is>
      </c>
    </row>
    <row r="15">
      <c r="A15" s="3" t="inlineStr">
        <is>
          <t>Deferred Income Tax Assets And Liabilities [Line Items]</t>
        </is>
      </c>
    </row>
    <row r="16">
      <c r="A16" s="4" t="inlineStr">
        <is>
          <t>Federal net operating losses</t>
        </is>
      </c>
      <c r="C16" s="5" t="n">
        <v>1868077</v>
      </c>
    </row>
    <row r="17">
      <c r="A17" s="4" t="inlineStr">
        <is>
          <t>Federal net operating losses limitations on usage</t>
        </is>
      </c>
      <c r="B17" s="4" t="inlineStr">
        <is>
          <t>20 years</t>
        </is>
      </c>
    </row>
    <row r="18">
      <c r="A18" s="4" t="inlineStr">
        <is>
          <t>Indefinitely [Member]</t>
        </is>
      </c>
    </row>
    <row r="19">
      <c r="A19" s="3" t="inlineStr">
        <is>
          <t>Deferred Income Tax Assets And Liabilities [Line Items]</t>
        </is>
      </c>
    </row>
    <row r="20">
      <c r="A20" s="4" t="inlineStr">
        <is>
          <t>Federal net operating losses</t>
        </is>
      </c>
      <c r="B20" s="7" t="n">
        <v>25660409</v>
      </c>
      <c r="C20" s="7" t="n">
        <v>15249683</v>
      </c>
    </row>
    <row r="21">
      <c r="A21" s="4" t="inlineStr">
        <is>
          <t>Federal net operating losses limitations on usage</t>
        </is>
      </c>
      <c r="B21" s="4" t="inlineStr">
        <is>
          <t>indefinitely</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Incentive Plan - Schedule Of Share Based Compensation Stock Options and Restricted Stock Activity (Detail) - USD ($)</t>
        </is>
      </c>
      <c r="B1" s="2" t="inlineStr">
        <is>
          <t>12 Months Ended</t>
        </is>
      </c>
    </row>
    <row r="2">
      <c r="B2" s="2" t="inlineStr">
        <is>
          <t>Dec. 31, 2020</t>
        </is>
      </c>
      <c r="C2" s="2" t="inlineStr">
        <is>
          <t>Dec. 31, 2019</t>
        </is>
      </c>
      <c r="D2" s="2" t="inlineStr">
        <is>
          <t>Dec. 31, 2018</t>
        </is>
      </c>
    </row>
    <row r="3">
      <c r="A3" s="3" t="inlineStr">
        <is>
          <t>Schedule Of Share Based Compensation Stock Options and Restricted Stock Activity [Line Items]</t>
        </is>
      </c>
    </row>
    <row r="4">
      <c r="A4" s="4" t="inlineStr">
        <is>
          <t>Balance at the beginning, Options Activity</t>
        </is>
      </c>
      <c r="B4" s="5" t="n">
        <v>788528</v>
      </c>
      <c r="C4" s="5" t="n">
        <v>641500</v>
      </c>
    </row>
    <row r="5">
      <c r="A5" s="4" t="inlineStr">
        <is>
          <t>Granted, Options Activity</t>
        </is>
      </c>
      <c r="B5" s="5" t="n">
        <v>174078</v>
      </c>
      <c r="C5" s="5" t="n">
        <v>297900</v>
      </c>
    </row>
    <row r="6">
      <c r="A6" s="4" t="inlineStr">
        <is>
          <t>Exercised/released, Options Activity</t>
        </is>
      </c>
      <c r="B6" s="5" t="n">
        <v>-23434</v>
      </c>
      <c r="C6" s="5" t="n">
        <v>-21140</v>
      </c>
    </row>
    <row r="7">
      <c r="A7" s="4" t="inlineStr">
        <is>
          <t>Cancelled/forfeited, Options Activity</t>
        </is>
      </c>
      <c r="B7" s="5" t="n">
        <v>-51532</v>
      </c>
      <c r="C7" s="5" t="n">
        <v>-129732</v>
      </c>
    </row>
    <row r="8">
      <c r="A8" s="4" t="inlineStr">
        <is>
          <t>Balance at the end, Options Activity</t>
        </is>
      </c>
      <c r="B8" s="5" t="n">
        <v>887640</v>
      </c>
      <c r="C8" s="5" t="n">
        <v>788528</v>
      </c>
      <c r="D8" s="5" t="n">
        <v>641500</v>
      </c>
    </row>
    <row r="9">
      <c r="A9" s="4" t="inlineStr">
        <is>
          <t>Exercisable, Options Activity</t>
        </is>
      </c>
      <c r="B9" s="5" t="n">
        <v>660890</v>
      </c>
      <c r="C9" s="5" t="n">
        <v>376506</v>
      </c>
    </row>
    <row r="10">
      <c r="A10" s="4" t="inlineStr">
        <is>
          <t>Balance at the beginning, Weighted Average Exercise Price (per share)</t>
        </is>
      </c>
      <c r="B10" s="9" t="n">
        <v>8.42</v>
      </c>
      <c r="C10" s="9" t="n">
        <v>5.99</v>
      </c>
    </row>
    <row r="11">
      <c r="A11" s="4" t="inlineStr">
        <is>
          <t>Granted, Weighted Average Exercise Price (per share)</t>
        </is>
      </c>
      <c r="B11" s="10" t="n">
        <v>16.07</v>
      </c>
      <c r="C11" s="10" t="n">
        <v>12.39</v>
      </c>
    </row>
    <row r="12">
      <c r="A12" s="4" t="inlineStr">
        <is>
          <t>Exercised/released, Weighted Average Exercise Price (per share)</t>
        </is>
      </c>
      <c r="B12" s="10" t="n">
        <v>11.34</v>
      </c>
      <c r="C12" s="10" t="n">
        <v>2.4</v>
      </c>
    </row>
    <row r="13">
      <c r="A13" s="4" t="inlineStr">
        <is>
          <t>Cancelled/forfeited, Weighted Average Exercise Price (per share)</t>
        </is>
      </c>
      <c r="B13" s="10" t="n">
        <v>11.53</v>
      </c>
      <c r="C13" s="10" t="n">
        <v>6.46</v>
      </c>
    </row>
    <row r="14">
      <c r="A14" s="4" t="inlineStr">
        <is>
          <t>Balance at the end, Weighted Average Exercise Price (per share)</t>
        </is>
      </c>
      <c r="B14" s="10" t="n">
        <v>9.65</v>
      </c>
      <c r="C14" s="10" t="n">
        <v>8.42</v>
      </c>
      <c r="D14" s="9" t="n">
        <v>5.99</v>
      </c>
    </row>
    <row r="15">
      <c r="A15" s="4" t="inlineStr">
        <is>
          <t>Exercisable, Weighted Average Exercise Price (per share)</t>
        </is>
      </c>
      <c r="B15" s="9" t="n">
        <v>6.94</v>
      </c>
      <c r="C15" s="9" t="n">
        <v>5.83</v>
      </c>
    </row>
    <row r="16">
      <c r="A16" s="4" t="inlineStr">
        <is>
          <t>Weighted Average Remaining Contractual Term (years)</t>
        </is>
      </c>
      <c r="B16" s="4" t="inlineStr">
        <is>
          <t>6 years 5 months 1 day</t>
        </is>
      </c>
      <c r="C16" s="4" t="inlineStr">
        <is>
          <t>7 years 2 months 1 day</t>
        </is>
      </c>
      <c r="D16" s="4" t="inlineStr">
        <is>
          <t>7 years 1 month 17 days</t>
        </is>
      </c>
    </row>
    <row r="17">
      <c r="A17" s="4" t="inlineStr">
        <is>
          <t>Exercisable, Weighted Average Remaining Contractual Term (years)</t>
        </is>
      </c>
      <c r="B17" s="4" t="inlineStr">
        <is>
          <t>5 years 6 months 18 days</t>
        </is>
      </c>
      <c r="C17" s="4" t="inlineStr">
        <is>
          <t>6 years 2 months 12 days</t>
        </is>
      </c>
    </row>
    <row r="18">
      <c r="A18" s="4" t="inlineStr">
        <is>
          <t>Aggregate intrinsic value</t>
        </is>
      </c>
      <c r="B18" s="7" t="n">
        <v>33433274</v>
      </c>
      <c r="C18" s="7" t="n">
        <v>4799381</v>
      </c>
      <c r="D18" s="7" t="n">
        <v>4057973</v>
      </c>
    </row>
    <row r="19">
      <c r="A19" s="4" t="inlineStr">
        <is>
          <t>Exercisable, Aggregate intrinsic value</t>
        </is>
      </c>
      <c r="B19" s="7" t="n">
        <v>26684957</v>
      </c>
      <c r="C19" s="7" t="n">
        <v>32652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 Incentive Plan - Summary of Assumptions Used in Black-Scholes Option-Pricing Model to Determine Grant-Date Fair Value of Stock Option Granted (Detail) - USD ($)</t>
        </is>
      </c>
      <c r="B1" s="2" t="inlineStr">
        <is>
          <t>12 Months Ended</t>
        </is>
      </c>
    </row>
    <row r="2">
      <c r="B2" s="2" t="inlineStr">
        <is>
          <t>Dec. 31, 2020</t>
        </is>
      </c>
      <c r="C2" s="2" t="inlineStr">
        <is>
          <t>Dec. 31, 2019</t>
        </is>
      </c>
    </row>
    <row r="3">
      <c r="A3" s="3" t="inlineStr">
        <is>
          <t>Share Based Compensation Arrangement By Share Based Payment Award [Abstract]</t>
        </is>
      </c>
    </row>
    <row r="4">
      <c r="A4" s="4" t="inlineStr">
        <is>
          <t>Weighted-average expected volatility</t>
        </is>
      </c>
      <c r="B4" s="4" t="inlineStr">
        <is>
          <t>71.29%</t>
        </is>
      </c>
      <c r="C4" s="4" t="inlineStr">
        <is>
          <t>61.50%</t>
        </is>
      </c>
    </row>
    <row r="5">
      <c r="A5" s="4" t="inlineStr">
        <is>
          <t>Weighted-average expected term (years)</t>
        </is>
      </c>
      <c r="B5" s="4" t="inlineStr">
        <is>
          <t>6 years 2 months 23 days</t>
        </is>
      </c>
      <c r="C5" s="4" t="inlineStr">
        <is>
          <t>6 years 3 days</t>
        </is>
      </c>
    </row>
    <row r="6">
      <c r="A6" s="4" t="inlineStr">
        <is>
          <t>Weighted-average expected risk-free interest rate</t>
        </is>
      </c>
      <c r="B6" s="4" t="inlineStr">
        <is>
          <t>0.69%</t>
        </is>
      </c>
      <c r="C6" s="4" t="inlineStr">
        <is>
          <t>2.28%</t>
        </is>
      </c>
    </row>
    <row r="7">
      <c r="A7" s="4" t="inlineStr">
        <is>
          <t>Dividend yield</t>
        </is>
      </c>
      <c r="B7" s="4" t="inlineStr">
        <is>
          <t>0.00%</t>
        </is>
      </c>
      <c r="C7" s="4" t="inlineStr">
        <is>
          <t>0.00%</t>
        </is>
      </c>
    </row>
    <row r="8">
      <c r="A8" s="4" t="inlineStr">
        <is>
          <t>Weighted-average fair value of options granted</t>
        </is>
      </c>
      <c r="B8" s="9" t="n">
        <v>18.28</v>
      </c>
      <c r="C8" s="9" t="n">
        <v>7.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36" customWidth="1" min="3" max="3"/>
    <col width="27" customWidth="1" min="4" max="4"/>
    <col width="20" customWidth="1" min="5" max="5"/>
  </cols>
  <sheetData>
    <row r="1">
      <c r="A1" s="1" t="inlineStr">
        <is>
          <t>Stock Incentive Plan - Additional Information (Detail)</t>
        </is>
      </c>
      <c r="B1" s="2" t="inlineStr">
        <is>
          <t>Sep. 23, 2020shares</t>
        </is>
      </c>
      <c r="C1" s="2" t="inlineStr">
        <is>
          <t>Dec. 31, 2020USD ($)Employeesshares</t>
        </is>
      </c>
      <c r="D1" s="2" t="inlineStr">
        <is>
          <t>Dec. 31, 2019USD ($)shares</t>
        </is>
      </c>
      <c r="E1" s="2" t="inlineStr">
        <is>
          <t>Sep. 22, 2020shares</t>
        </is>
      </c>
    </row>
    <row r="2">
      <c r="A2" s="3" t="inlineStr">
        <is>
          <t>Share-based Compensation Arrangement by Share-based Payment Award [Line Items]</t>
        </is>
      </c>
    </row>
    <row r="3">
      <c r="A3" s="4" t="inlineStr">
        <is>
          <t>Allocated stock based compensation expense</t>
        </is>
      </c>
      <c r="C3" s="7" t="n">
        <v>1424803</v>
      </c>
      <c r="D3" s="7" t="n">
        <v>700384</v>
      </c>
    </row>
    <row r="4">
      <c r="A4" s="4" t="inlineStr">
        <is>
          <t>Unrecognised share based compensation expense</t>
        </is>
      </c>
      <c r="C4" s="7" t="n">
        <v>1613520</v>
      </c>
      <c r="D4" s="7" t="n">
        <v>0</v>
      </c>
    </row>
    <row r="5">
      <c r="A5" s="4" t="inlineStr">
        <is>
          <t>Weighted-average vesting period</t>
        </is>
      </c>
      <c r="C5" s="4" t="inlineStr">
        <is>
          <t>1 year 10 months 20 days</t>
        </is>
      </c>
    </row>
    <row r="6">
      <c r="A6" s="4" t="inlineStr">
        <is>
          <t>Common stock, shares authorized | shares</t>
        </is>
      </c>
      <c r="C6" s="5" t="n">
        <v>100000000</v>
      </c>
      <c r="D6" s="5" t="n">
        <v>9600000</v>
      </c>
    </row>
    <row r="7">
      <c r="A7" s="4" t="inlineStr">
        <is>
          <t>Employment Agreement [Member]</t>
        </is>
      </c>
    </row>
    <row r="8">
      <c r="A8" s="3" t="inlineStr">
        <is>
          <t>Share-based Compensation Arrangement by Share-based Payment Award [Line Items]</t>
        </is>
      </c>
    </row>
    <row r="9">
      <c r="A9" s="4" t="inlineStr">
        <is>
          <t>Share-based Compensation Arrangement by Share-based Payment Award, Number of Additional Shares Authorized | shares</t>
        </is>
      </c>
      <c r="B9" s="5" t="n">
        <v>109024</v>
      </c>
    </row>
    <row r="10">
      <c r="A10" s="4" t="inlineStr">
        <is>
          <t>Share-based Payment Arrangement, Plan Modification, Incremental Cost</t>
        </is>
      </c>
      <c r="C10" s="7" t="n">
        <v>448229</v>
      </c>
    </row>
    <row r="11">
      <c r="A11" s="4" t="inlineStr">
        <is>
          <t>Stock Incentive Plan Two Thousand And Twenty [Member]</t>
        </is>
      </c>
    </row>
    <row r="12">
      <c r="A12" s="3" t="inlineStr">
        <is>
          <t>Share-based Compensation Arrangement by Share-based Payment Award [Line Items]</t>
        </is>
      </c>
    </row>
    <row r="13">
      <c r="A13" s="4" t="inlineStr">
        <is>
          <t>Share based compensation by share based payment arrangement options period of expiry</t>
        </is>
      </c>
      <c r="C13" s="4" t="inlineStr">
        <is>
          <t>10 years</t>
        </is>
      </c>
    </row>
    <row r="14">
      <c r="A14" s="4" t="inlineStr">
        <is>
          <t>Allocated stock based compensation expense</t>
        </is>
      </c>
      <c r="C14" s="7" t="n">
        <v>937366</v>
      </c>
      <c r="D14" s="7" t="n">
        <v>846436</v>
      </c>
    </row>
    <row r="15">
      <c r="A15" s="4" t="inlineStr">
        <is>
          <t>Unrecognised share based compensation expense</t>
        </is>
      </c>
      <c r="C15" s="7" t="n">
        <v>1990834</v>
      </c>
      <c r="D15" s="7" t="n">
        <v>1474669</v>
      </c>
    </row>
    <row r="16">
      <c r="A16" s="4" t="inlineStr">
        <is>
          <t>Weighted-average vesting period</t>
        </is>
      </c>
      <c r="C16" s="4" t="inlineStr">
        <is>
          <t>1 year 21 days</t>
        </is>
      </c>
    </row>
    <row r="17">
      <c r="A17" s="4" t="inlineStr">
        <is>
          <t>Common stock, shares authorized | shares</t>
        </is>
      </c>
      <c r="E17" s="5" t="n">
        <v>1000000</v>
      </c>
    </row>
    <row r="18">
      <c r="A18" s="4" t="inlineStr">
        <is>
          <t>Stock Incentive Plan Two Thousand And Twenty [Member] | Restricted Stock Grant One [Member]</t>
        </is>
      </c>
    </row>
    <row r="19">
      <c r="A19" s="3" t="inlineStr">
        <is>
          <t>Share-based Compensation Arrangement by Share-based Payment Award [Line Items]</t>
        </is>
      </c>
    </row>
    <row r="20">
      <c r="A20" s="4" t="inlineStr">
        <is>
          <t>Shares issued during the period restricted stock awards net of forfeitures,shares | shares</t>
        </is>
      </c>
      <c r="C20" s="5" t="n">
        <v>15646</v>
      </c>
    </row>
    <row r="21">
      <c r="A21" s="4" t="inlineStr">
        <is>
          <t>Shares issued during the period restricted stock awards net of forfeitures,value</t>
        </is>
      </c>
      <c r="C21" s="7" t="n">
        <v>576341</v>
      </c>
    </row>
    <row r="22">
      <c r="A22" s="4" t="inlineStr">
        <is>
          <t>Number of employees to whom the restricted stock was granted | Employees</t>
        </is>
      </c>
      <c r="C22" s="5" t="n">
        <v>6</v>
      </c>
    </row>
    <row r="23">
      <c r="A23" s="4" t="inlineStr">
        <is>
          <t>Stock Incentive Plan Two Thousand And Twenty [Member] | Restricted Stock Grant Two [Member]</t>
        </is>
      </c>
    </row>
    <row r="24">
      <c r="A24" s="3" t="inlineStr">
        <is>
          <t>Share-based Compensation Arrangement by Share-based Payment Award [Line Items]</t>
        </is>
      </c>
    </row>
    <row r="25">
      <c r="A25" s="4" t="inlineStr">
        <is>
          <t>Shares issued during the period restricted stock awards net of forfeitures,shares | shares</t>
        </is>
      </c>
      <c r="C25" s="5" t="n">
        <v>58087</v>
      </c>
    </row>
    <row r="26">
      <c r="A26" s="4" t="inlineStr">
        <is>
          <t>Number of employees to whom the restricted stock was granted | Employees</t>
        </is>
      </c>
      <c r="C26" s="5" t="n">
        <v>135</v>
      </c>
    </row>
    <row r="27">
      <c r="A27" s="4" t="inlineStr">
        <is>
          <t>Stock Incentive Plan Two Thousand And Twenty [Member] | Restricted Stock Grant Two And Three [Member]</t>
        </is>
      </c>
    </row>
    <row r="28">
      <c r="A28" s="3" t="inlineStr">
        <is>
          <t>Share-based Compensation Arrangement by Share-based Payment Award [Line Items]</t>
        </is>
      </c>
    </row>
    <row r="29">
      <c r="A29" s="4" t="inlineStr">
        <is>
          <t>Shares issued during the period restricted stock awards net of forfeitures,value</t>
        </is>
      </c>
      <c r="C29" s="7" t="n">
        <v>287101</v>
      </c>
    </row>
    <row r="30">
      <c r="A30" s="4" t="inlineStr">
        <is>
          <t>Stock Incentive Plan Two Thousand And Twenty [Member] | Three Months From The Date Of Termnation Of Employment With The Company [Member]</t>
        </is>
      </c>
    </row>
    <row r="31">
      <c r="A31" s="3" t="inlineStr">
        <is>
          <t>Share-based Compensation Arrangement by Share-based Payment Award [Line Items]</t>
        </is>
      </c>
    </row>
    <row r="32">
      <c r="A32" s="4" t="inlineStr">
        <is>
          <t>Share based compensation by share based payment arrangement options period of expiry</t>
        </is>
      </c>
      <c r="C32" s="4" t="inlineStr">
        <is>
          <t>3 months</t>
        </is>
      </c>
    </row>
    <row r="33">
      <c r="A33" s="4" t="inlineStr">
        <is>
          <t>Stock Incentive Plan Two Thousand And Twenty [Member] | One Year From The Date Of Termination From The Company Due To Death [Member]</t>
        </is>
      </c>
    </row>
    <row r="34">
      <c r="A34" s="3" t="inlineStr">
        <is>
          <t>Share-based Compensation Arrangement by Share-based Payment Award [Line Items]</t>
        </is>
      </c>
    </row>
    <row r="35">
      <c r="A35" s="4" t="inlineStr">
        <is>
          <t>Share based compensation by share based payment arrangement options period of expiry</t>
        </is>
      </c>
      <c r="C35" s="4" t="inlineStr">
        <is>
          <t>1 year</t>
        </is>
      </c>
    </row>
    <row r="36">
      <c r="A36" s="4" t="inlineStr">
        <is>
          <t>Stock Incentive Plan Two Thousand And Twenty [Member] | Five Year From The Grant Date In Respect Of Equity Holders Holding Ten Percent Or More Of The Capital Stock Of The Company [Member]</t>
        </is>
      </c>
    </row>
    <row r="37">
      <c r="A37" s="3" t="inlineStr">
        <is>
          <t>Share-based Compensation Arrangement by Share-based Payment Award [Line Items]</t>
        </is>
      </c>
    </row>
    <row r="38">
      <c r="A38" s="4" t="inlineStr">
        <is>
          <t>Share based compensation by share based payment arrangement options period of expiry</t>
        </is>
      </c>
      <c r="C38" s="4" t="inlineStr">
        <is>
          <t>5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8" customWidth="1" min="10" max="10"/>
    <col width="14" customWidth="1" min="11" max="11"/>
    <col width="14" customWidth="1" min="12" max="12"/>
  </cols>
  <sheetData>
    <row r="1">
      <c r="A1" s="1" t="inlineStr">
        <is>
          <t>Preferred Stock - Additional Information (Detail) - USD ($)</t>
        </is>
      </c>
      <c r="B1" s="2" t="inlineStr">
        <is>
          <t>Sep. 25, 2020</t>
        </is>
      </c>
      <c r="C1" s="2" t="inlineStr">
        <is>
          <t>May 26, 2020</t>
        </is>
      </c>
      <c r="D1" s="2" t="inlineStr">
        <is>
          <t>Apr. 13, 2020</t>
        </is>
      </c>
      <c r="E1" s="2" t="inlineStr">
        <is>
          <t>Nov. 18, 2019</t>
        </is>
      </c>
      <c r="F1" s="2" t="inlineStr">
        <is>
          <t>Nov. 19, 2018</t>
        </is>
      </c>
      <c r="G1" s="2" t="inlineStr">
        <is>
          <t>Dec. 31, 2018</t>
        </is>
      </c>
      <c r="H1" s="2" t="inlineStr">
        <is>
          <t>Sep. 30, 2020</t>
        </is>
      </c>
      <c r="I1" s="2" t="inlineStr">
        <is>
          <t>Jun. 30, 2020</t>
        </is>
      </c>
      <c r="J1" s="2" t="inlineStr">
        <is>
          <t>Dec. 31, 2020</t>
        </is>
      </c>
      <c r="K1" s="2" t="inlineStr">
        <is>
          <t>Dec. 31, 2019</t>
        </is>
      </c>
      <c r="L1" s="2" t="inlineStr">
        <is>
          <t>Dec. 31, 2018</t>
        </is>
      </c>
    </row>
    <row r="2">
      <c r="A2" s="4" t="inlineStr">
        <is>
          <t>Temporary equity shares outstanding</t>
        </is>
      </c>
      <c r="J2" s="5" t="n">
        <v>0</v>
      </c>
    </row>
    <row r="3">
      <c r="A3" s="4" t="inlineStr">
        <is>
          <t>Temporary equity shares authorized</t>
        </is>
      </c>
      <c r="J3" s="5" t="n">
        <v>5000000</v>
      </c>
      <c r="K3" s="5" t="n">
        <v>1329680</v>
      </c>
    </row>
    <row r="4">
      <c r="A4" s="4" t="inlineStr">
        <is>
          <t>Temporary equity par or stated value per share</t>
        </is>
      </c>
      <c r="J4" s="8" t="n">
        <v>0.001</v>
      </c>
      <c r="K4" s="8" t="n">
        <v>0.001</v>
      </c>
    </row>
    <row r="5">
      <c r="A5" s="4" t="inlineStr">
        <is>
          <t>Temporary equity shares issued</t>
        </is>
      </c>
      <c r="J5" s="5" t="n">
        <v>0</v>
      </c>
    </row>
    <row r="6">
      <c r="A6" s="4" t="inlineStr">
        <is>
          <t>Proceeds from temporary equity</t>
        </is>
      </c>
      <c r="J6" s="7" t="n">
        <v>10000006</v>
      </c>
    </row>
    <row r="7">
      <c r="A7" s="4" t="inlineStr">
        <is>
          <t>Payment for repurchases of common stock</t>
        </is>
      </c>
      <c r="J7" s="7" t="n">
        <v>20532</v>
      </c>
      <c r="K7" s="7" t="n">
        <v>1145968</v>
      </c>
    </row>
    <row r="8">
      <c r="A8" s="4" t="inlineStr">
        <is>
          <t>Preferred Stock, Value, Issued</t>
        </is>
      </c>
      <c r="K8" s="7" t="n">
        <v>6722951</v>
      </c>
    </row>
    <row r="9">
      <c r="A9" s="4" t="inlineStr">
        <is>
          <t>Preferred stock issuances, price per share</t>
        </is>
      </c>
      <c r="J9" s="8" t="n">
        <v>0.001</v>
      </c>
      <c r="K9" s="8" t="n">
        <v>0.001</v>
      </c>
    </row>
    <row r="10">
      <c r="A10" s="4" t="inlineStr">
        <is>
          <t>Warrants or rights issued</t>
        </is>
      </c>
      <c r="D10" s="7" t="n">
        <v>10000000</v>
      </c>
    </row>
    <row r="11">
      <c r="A11" s="4" t="inlineStr">
        <is>
          <t>Warrants or rights issued, price per share</t>
        </is>
      </c>
      <c r="D11" s="8" t="n">
        <v>0.005</v>
      </c>
    </row>
    <row r="12">
      <c r="A12" s="4" t="inlineStr">
        <is>
          <t>Risk free interest rate</t>
        </is>
      </c>
      <c r="J12" s="4" t="inlineStr">
        <is>
          <t>0.69%</t>
        </is>
      </c>
      <c r="K12" s="4" t="inlineStr">
        <is>
          <t>2.28%</t>
        </is>
      </c>
    </row>
    <row r="13">
      <c r="A13" s="4" t="inlineStr">
        <is>
          <t>Expected volatility rate</t>
        </is>
      </c>
      <c r="J13" s="4" t="inlineStr">
        <is>
          <t>71.29%</t>
        </is>
      </c>
      <c r="K13" s="4" t="inlineStr">
        <is>
          <t>61.50%</t>
        </is>
      </c>
    </row>
    <row r="14">
      <c r="A14" s="4" t="inlineStr">
        <is>
          <t>Reversal of the deemed dividend on the warrants</t>
        </is>
      </c>
      <c r="H14" s="7" t="n">
        <v>645939</v>
      </c>
      <c r="I14" s="7" t="n">
        <v>179427</v>
      </c>
      <c r="J14" s="7" t="n">
        <v>825366</v>
      </c>
      <c r="K14" s="7" t="n">
        <v>0</v>
      </c>
    </row>
    <row r="15">
      <c r="A15" s="4" t="inlineStr">
        <is>
          <t>Stock issued</t>
        </is>
      </c>
      <c r="J15" s="7" t="n">
        <v>66110517</v>
      </c>
      <c r="K15" s="7" t="n">
        <v>9698296</v>
      </c>
    </row>
    <row r="16">
      <c r="A16" s="4" t="inlineStr">
        <is>
          <t>IPO [Member]</t>
        </is>
      </c>
    </row>
    <row r="17">
      <c r="A17" s="4" t="inlineStr">
        <is>
          <t>Stock issued during the period shares</t>
        </is>
      </c>
      <c r="B17" s="5" t="n">
        <v>3047500</v>
      </c>
    </row>
    <row r="18">
      <c r="A18" s="4" t="inlineStr">
        <is>
          <t>Sale of stock price per share</t>
        </is>
      </c>
      <c r="B18" s="7" t="n">
        <v>22</v>
      </c>
    </row>
    <row r="19">
      <c r="A19" s="4" t="inlineStr">
        <is>
          <t>Private Placement [Member]</t>
        </is>
      </c>
    </row>
    <row r="20">
      <c r="A20" s="4" t="inlineStr">
        <is>
          <t>Sale of stock price per share</t>
        </is>
      </c>
      <c r="J20" s="7" t="n">
        <v>22</v>
      </c>
    </row>
    <row r="21">
      <c r="A21" s="4" t="inlineStr">
        <is>
          <t>Private Placement [Member] | Dano Manifesto Ventures PBC [Member]</t>
        </is>
      </c>
    </row>
    <row r="22">
      <c r="A22" s="4" t="inlineStr">
        <is>
          <t>Stock issued during the period shares</t>
        </is>
      </c>
      <c r="C22" s="5" t="n">
        <v>90910</v>
      </c>
    </row>
    <row r="23">
      <c r="A23" s="4" t="inlineStr">
        <is>
          <t>Sale of stock price per share</t>
        </is>
      </c>
      <c r="C23" s="7" t="n">
        <v>22</v>
      </c>
    </row>
    <row r="24">
      <c r="A24" s="4" t="inlineStr">
        <is>
          <t>Reversal of the deemed dividend on the warrants</t>
        </is>
      </c>
      <c r="J24" s="7" t="n">
        <v>825366</v>
      </c>
    </row>
    <row r="25">
      <c r="A25" s="4" t="inlineStr">
        <is>
          <t>Stock issued</t>
        </is>
      </c>
      <c r="J25" s="7" t="n">
        <v>2000020</v>
      </c>
    </row>
    <row r="26">
      <c r="A26" s="4" t="inlineStr">
        <is>
          <t>Series A One Redeemable Convertible Preferred Stock [Member]</t>
        </is>
      </c>
    </row>
    <row r="27">
      <c r="A27" s="4" t="inlineStr">
        <is>
          <t>Temporary equity shares outstanding</t>
        </is>
      </c>
      <c r="B27" s="5" t="n">
        <v>162340</v>
      </c>
      <c r="J27" s="5" t="n">
        <v>0</v>
      </c>
      <c r="K27" s="5" t="n">
        <v>162340</v>
      </c>
    </row>
    <row r="28">
      <c r="A28" s="4" t="inlineStr">
        <is>
          <t>Stock shares issued during the period on conversion of convertible securities</t>
        </is>
      </c>
      <c r="B28" s="5" t="n">
        <v>324680</v>
      </c>
    </row>
    <row r="29">
      <c r="A29" s="4" t="inlineStr">
        <is>
          <t>Temporary equity shares authorized</t>
        </is>
      </c>
      <c r="K29" s="5" t="n">
        <v>1177426</v>
      </c>
    </row>
    <row r="30">
      <c r="A30" s="4" t="inlineStr">
        <is>
          <t>Temporary equity shares issued</t>
        </is>
      </c>
      <c r="J30" s="5" t="n">
        <v>0</v>
      </c>
      <c r="K30" s="5" t="n">
        <v>162340</v>
      </c>
    </row>
    <row r="31">
      <c r="A31" s="4" t="inlineStr">
        <is>
          <t>Temporary equity shares undesignated</t>
        </is>
      </c>
      <c r="K31" s="5" t="n">
        <v>609078</v>
      </c>
    </row>
    <row r="32">
      <c r="A32" s="4" t="inlineStr">
        <is>
          <t>Series A Two Redeemable Convertible Preferred Stock [Member]</t>
        </is>
      </c>
    </row>
    <row r="33">
      <c r="A33" s="4" t="inlineStr">
        <is>
          <t>Temporary equity shares outstanding</t>
        </is>
      </c>
      <c r="B33" s="5" t="n">
        <v>152253</v>
      </c>
      <c r="J33" s="5" t="n">
        <v>0</v>
      </c>
      <c r="K33" s="5" t="n">
        <v>152253</v>
      </c>
    </row>
    <row r="34">
      <c r="A34" s="4" t="inlineStr">
        <is>
          <t>Stock shares issued during the period on conversion of convertible securities</t>
        </is>
      </c>
      <c r="B34" s="5" t="n">
        <v>304506</v>
      </c>
    </row>
    <row r="35">
      <c r="A35" s="4" t="inlineStr">
        <is>
          <t>Temporary equity shares authorized</t>
        </is>
      </c>
      <c r="K35" s="5" t="n">
        <v>152253</v>
      </c>
    </row>
    <row r="36">
      <c r="A36" s="4" t="inlineStr">
        <is>
          <t>Temporary equity shares issued</t>
        </is>
      </c>
      <c r="J36" s="5" t="n">
        <v>0</v>
      </c>
      <c r="K36" s="5" t="n">
        <v>152253</v>
      </c>
    </row>
    <row r="37">
      <c r="A37" s="4" t="inlineStr">
        <is>
          <t>Series B One Redeemable Convertible Preferred Stock [Member]</t>
        </is>
      </c>
    </row>
    <row r="38">
      <c r="A38" s="4" t="inlineStr">
        <is>
          <t>Temporary equity shares outstanding</t>
        </is>
      </c>
      <c r="B38" s="5" t="n">
        <v>383142</v>
      </c>
    </row>
    <row r="39">
      <c r="A39" s="4" t="inlineStr">
        <is>
          <t>Stock shares issued during the period on conversion of convertible securities</t>
        </is>
      </c>
      <c r="B39" s="5" t="n">
        <v>766284</v>
      </c>
    </row>
    <row r="40">
      <c r="A40" s="4" t="inlineStr">
        <is>
          <t>Series A-1 and A-2 Preferred Stock</t>
        </is>
      </c>
    </row>
    <row r="41">
      <c r="A41" s="4" t="inlineStr">
        <is>
          <t>Temporary equity issued during the year value</t>
        </is>
      </c>
      <c r="G41" s="7" t="n">
        <v>7000000</v>
      </c>
    </row>
    <row r="42">
      <c r="A42" s="4" t="inlineStr">
        <is>
          <t>Preferred stock issuances, values</t>
        </is>
      </c>
      <c r="G42" s="7" t="n">
        <v>7000000</v>
      </c>
    </row>
    <row r="43">
      <c r="A43" s="4" t="inlineStr">
        <is>
          <t>Series A-1 Preferred Stock</t>
        </is>
      </c>
    </row>
    <row r="44">
      <c r="A44" s="4" t="inlineStr">
        <is>
          <t>Temporary equity shares authorized</t>
        </is>
      </c>
      <c r="K44" s="5" t="n">
        <v>1177426</v>
      </c>
    </row>
    <row r="45">
      <c r="A45" s="4" t="inlineStr">
        <is>
          <t>Payment for repurchases of common stock</t>
        </is>
      </c>
      <c r="E45" s="7" t="n">
        <v>10000000</v>
      </c>
    </row>
    <row r="46">
      <c r="A46" s="4" t="inlineStr">
        <is>
          <t>Preferred Stock, Value, Issued</t>
        </is>
      </c>
      <c r="E46" s="7" t="n">
        <v>14999901</v>
      </c>
    </row>
    <row r="47">
      <c r="A47" s="4" t="inlineStr">
        <is>
          <t>Share Price</t>
        </is>
      </c>
      <c r="E47" s="9" t="n">
        <v>24.63</v>
      </c>
    </row>
    <row r="48">
      <c r="A48" s="4" t="inlineStr">
        <is>
          <t>Temporary equity gain loss on repurchase</t>
        </is>
      </c>
      <c r="K48" s="7" t="n">
        <v>7448879</v>
      </c>
    </row>
    <row r="49">
      <c r="A49" s="4" t="inlineStr">
        <is>
          <t>Stock Repurchase Program, Number of Shares Authorized to be Repurchased</t>
        </is>
      </c>
      <c r="E49" s="5" t="n">
        <v>609013</v>
      </c>
    </row>
    <row r="50">
      <c r="A50" s="4" t="inlineStr">
        <is>
          <t>Stock Repurchase Program, Remaining Authorized Repurchase Amount</t>
        </is>
      </c>
      <c r="E50" s="7" t="n">
        <v>7500000</v>
      </c>
    </row>
    <row r="51">
      <c r="A51" s="4" t="inlineStr">
        <is>
          <t>Stock repurchase price per share</t>
        </is>
      </c>
      <c r="E51" s="9" t="n">
        <v>12.32</v>
      </c>
    </row>
    <row r="52">
      <c r="A52" s="4" t="inlineStr">
        <is>
          <t>Series A-1 Preferred Stock | Private Placement [Member]</t>
        </is>
      </c>
    </row>
    <row r="53">
      <c r="A53" s="4" t="inlineStr">
        <is>
          <t>Commitment to raise temporary equity from investor</t>
        </is>
      </c>
      <c r="F53" s="7" t="n">
        <v>25000000</v>
      </c>
    </row>
    <row r="54">
      <c r="A54" s="4" t="inlineStr">
        <is>
          <t>Commitment to raise capital temporary equity from investor</t>
        </is>
      </c>
      <c r="F54" s="5" t="n">
        <v>25000000</v>
      </c>
    </row>
    <row r="55">
      <c r="A55" s="4" t="inlineStr">
        <is>
          <t>Temporary equity issued during the year value</t>
        </is>
      </c>
      <c r="F55" s="5" t="n">
        <v>25000000</v>
      </c>
    </row>
    <row r="56">
      <c r="A56" s="4" t="inlineStr">
        <is>
          <t>Preferred stock issuances, values</t>
        </is>
      </c>
      <c r="F56" s="5" t="n">
        <v>25000000</v>
      </c>
    </row>
    <row r="57">
      <c r="A57" s="4" t="inlineStr">
        <is>
          <t>Series A-1 Preferred Stock | Private Placement [Member] | Tranche One [Member]</t>
        </is>
      </c>
    </row>
    <row r="58">
      <c r="A58" s="4" t="inlineStr">
        <is>
          <t>Commitment to raise temporary equity from investor</t>
        </is>
      </c>
      <c r="F58" s="5" t="n">
        <v>15000000</v>
      </c>
    </row>
    <row r="59">
      <c r="A59" s="4" t="inlineStr">
        <is>
          <t>Proceeds from temporary equity</t>
        </is>
      </c>
      <c r="F59" s="5" t="n">
        <v>15000000</v>
      </c>
    </row>
    <row r="60">
      <c r="A60" s="4" t="inlineStr">
        <is>
          <t>Commitment to raise capital temporary equity from investor</t>
        </is>
      </c>
      <c r="F60" s="5" t="n">
        <v>15000000</v>
      </c>
    </row>
    <row r="61">
      <c r="A61" s="4" t="inlineStr">
        <is>
          <t>Series A-1 Preferred Stock | Private Placement [Member] | Tranche Two [Member]</t>
        </is>
      </c>
    </row>
    <row r="62">
      <c r="A62" s="4" t="inlineStr">
        <is>
          <t>Commitment to raise temporary equity from investor</t>
        </is>
      </c>
      <c r="F62" s="5" t="n">
        <v>10000000</v>
      </c>
    </row>
    <row r="63">
      <c r="A63" s="4" t="inlineStr">
        <is>
          <t>Commitment to raise capital temporary equity from investor</t>
        </is>
      </c>
      <c r="F63" s="7" t="n">
        <v>10000000</v>
      </c>
    </row>
    <row r="64">
      <c r="A64" s="4" t="inlineStr">
        <is>
          <t>Series A-2 Preferred Stock</t>
        </is>
      </c>
    </row>
    <row r="65">
      <c r="A65" s="4" t="inlineStr">
        <is>
          <t>Temporary equity discount percentage</t>
        </is>
      </c>
      <c r="G65" s="4" t="inlineStr">
        <is>
          <t>20.00%</t>
        </is>
      </c>
      <c r="L65" s="4" t="inlineStr">
        <is>
          <t>20.00%</t>
        </is>
      </c>
    </row>
    <row r="66">
      <c r="A66" s="4" t="inlineStr">
        <is>
          <t>Adjustment to additional paid in capital deemed dividend on temporary equity</t>
        </is>
      </c>
      <c r="L66" s="7" t="n">
        <v>673133</v>
      </c>
    </row>
    <row r="67">
      <c r="A67" s="4" t="inlineStr">
        <is>
          <t>Series B-1 and B-2 Preferred Stock | Private Placement [Member]</t>
        </is>
      </c>
    </row>
    <row r="68">
      <c r="A68" s="4" t="inlineStr">
        <is>
          <t>Temporary equity par or stated value per share</t>
        </is>
      </c>
      <c r="D68" s="9" t="n">
        <v>26.1</v>
      </c>
    </row>
    <row r="69">
      <c r="A69" s="4" t="inlineStr">
        <is>
          <t>Temporary equity issued during the year value</t>
        </is>
      </c>
      <c r="D69" s="7" t="n">
        <v>10000006</v>
      </c>
    </row>
    <row r="70">
      <c r="A70" s="4" t="inlineStr">
        <is>
          <t>Preferred stock issuances, shares</t>
        </is>
      </c>
      <c r="D70" s="5" t="n">
        <v>383142</v>
      </c>
    </row>
    <row r="71">
      <c r="A71" s="4" t="inlineStr">
        <is>
          <t>Preferred stock issuances, values</t>
        </is>
      </c>
      <c r="D71" s="7" t="n">
        <v>10000006</v>
      </c>
    </row>
    <row r="72">
      <c r="A72" s="4" t="inlineStr">
        <is>
          <t>Preferred stock issuances, price per share</t>
        </is>
      </c>
      <c r="D72" s="9" t="n">
        <v>26.1</v>
      </c>
    </row>
    <row r="73">
      <c r="A73" s="4" t="inlineStr">
        <is>
          <t>Series B-1 Preferred Stock</t>
        </is>
      </c>
    </row>
    <row r="74">
      <c r="A74" s="4" t="inlineStr">
        <is>
          <t>Fair value of warrants issued</t>
        </is>
      </c>
      <c r="D74" s="7" t="n">
        <v>899617</v>
      </c>
    </row>
    <row r="75">
      <c r="A75" s="4" t="inlineStr">
        <is>
          <t>Risk free interest rate</t>
        </is>
      </c>
      <c r="D75" s="4" t="inlineStr">
        <is>
          <t>0.17%</t>
        </is>
      </c>
    </row>
    <row r="76">
      <c r="A76" s="4" t="inlineStr">
        <is>
          <t>Dividend, warrants</t>
        </is>
      </c>
      <c r="D76" s="7" t="n">
        <v>0</v>
      </c>
    </row>
    <row r="77">
      <c r="A77" s="4" t="inlineStr">
        <is>
          <t>Expected volatility rate</t>
        </is>
      </c>
      <c r="D77" s="4" t="inlineStr">
        <is>
          <t>65.00%</t>
        </is>
      </c>
    </row>
    <row r="78">
      <c r="A78" s="4" t="inlineStr">
        <is>
          <t>Expected warrant life, term</t>
        </is>
      </c>
      <c r="D78" s="4" t="inlineStr">
        <is>
          <t>9 months</t>
        </is>
      </c>
    </row>
    <row r="79">
      <c r="A79" s="4" t="inlineStr">
        <is>
          <t>Increase to additional paid-in-capital and a preferred stock, warrants</t>
        </is>
      </c>
      <c r="D79" s="7" t="n">
        <v>825366</v>
      </c>
    </row>
    <row r="80">
      <c r="A80" s="4" t="inlineStr">
        <is>
          <t>Expected timing of warrants amortized, term</t>
        </is>
      </c>
      <c r="J80" s="4" t="inlineStr">
        <is>
          <t>11 months 15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arnings per Share - Additional Information (Detail)</t>
        </is>
      </c>
      <c r="B1" s="2" t="inlineStr">
        <is>
          <t>12 Months Ended</t>
        </is>
      </c>
    </row>
    <row r="2">
      <c r="B2" s="2" t="inlineStr">
        <is>
          <t>Dec. 31, 2020shares</t>
        </is>
      </c>
    </row>
    <row r="3">
      <c r="A3" s="3" t="inlineStr">
        <is>
          <t>Earnings Per Share [Abstract]</t>
        </is>
      </c>
    </row>
    <row r="4">
      <c r="A4" s="4" t="inlineStr">
        <is>
          <t>Weighted average shares outstanding subscribed but unissued</t>
        </is>
      </c>
      <c r="B4" s="5"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arnings per Share - Summary of Earnings Per Share (Detail) - USD ($)</t>
        </is>
      </c>
      <c r="B1" s="2" t="inlineStr">
        <is>
          <t>3 Months Ended</t>
        </is>
      </c>
      <c r="H1" s="2" t="inlineStr">
        <is>
          <t>12 Months Ended</t>
        </is>
      </c>
    </row>
    <row r="2">
      <c r="B2" s="2" t="inlineStr">
        <is>
          <t>Sep. 30, 2020</t>
        </is>
      </c>
      <c r="C2" s="2" t="inlineStr">
        <is>
          <t>Jun. 30, 2020</t>
        </is>
      </c>
      <c r="D2" s="2" t="inlineStr">
        <is>
          <t>Dec. 31, 2019</t>
        </is>
      </c>
      <c r="E2" s="2" t="inlineStr">
        <is>
          <t>Sep. 30, 2019</t>
        </is>
      </c>
      <c r="F2" s="2" t="inlineStr">
        <is>
          <t>Jun. 30, 2019</t>
        </is>
      </c>
      <c r="G2" s="2" t="inlineStr">
        <is>
          <t>Mar. 31, 2019</t>
        </is>
      </c>
      <c r="H2" s="2" t="inlineStr">
        <is>
          <t>Dec. 31, 2020</t>
        </is>
      </c>
      <c r="I2" s="2" t="inlineStr">
        <is>
          <t>Dec. 31, 2019</t>
        </is>
      </c>
    </row>
    <row r="3">
      <c r="A3" s="3" t="inlineStr">
        <is>
          <t>Earnings Per Share [Abstract]</t>
        </is>
      </c>
    </row>
    <row r="4">
      <c r="A4" s="4" t="inlineStr">
        <is>
          <t>Net loss</t>
        </is>
      </c>
      <c r="H4" s="7" t="n">
        <v>-12850301</v>
      </c>
      <c r="I4" s="7" t="n">
        <v>-8503948</v>
      </c>
    </row>
    <row r="5">
      <c r="A5" s="4" t="inlineStr">
        <is>
          <t>Add deemed contribution from the redemption of preferred stock</t>
        </is>
      </c>
      <c r="D5" s="7" t="n">
        <v>7448879</v>
      </c>
      <c r="H5" s="5" t="n">
        <v>0</v>
      </c>
      <c r="I5" s="5" t="n">
        <v>7448879</v>
      </c>
    </row>
    <row r="6">
      <c r="A6" s="4" t="inlineStr">
        <is>
          <t>Less deemed dividend of beneficial conversion feature</t>
        </is>
      </c>
      <c r="C6" s="7" t="n">
        <v>-825366</v>
      </c>
      <c r="H6" s="5" t="n">
        <v>-825366</v>
      </c>
      <c r="I6" s="5" t="n">
        <v>0</v>
      </c>
    </row>
    <row r="7">
      <c r="A7" s="4" t="inlineStr">
        <is>
          <t>Less deemed dividend on warrant discount</t>
        </is>
      </c>
      <c r="B7" s="7" t="n">
        <v>-645939</v>
      </c>
      <c r="C7" s="7" t="n">
        <v>-179427</v>
      </c>
      <c r="H7" s="5" t="n">
        <v>-825366</v>
      </c>
      <c r="I7" s="5" t="n">
        <v>0</v>
      </c>
    </row>
    <row r="8">
      <c r="A8" s="4" t="inlineStr">
        <is>
          <t>Net loss attributable to Laird Superfood, Inc. common stockholders</t>
        </is>
      </c>
      <c r="H8" s="7" t="n">
        <v>-14501033</v>
      </c>
      <c r="I8" s="7" t="n">
        <v>-1055069</v>
      </c>
    </row>
    <row r="9">
      <c r="A9" s="4" t="inlineStr">
        <is>
          <t>Weighted average shares outstanding- basic</t>
        </is>
      </c>
      <c r="D9" s="5" t="n">
        <v>4045056</v>
      </c>
      <c r="E9" s="5" t="n">
        <v>3592735</v>
      </c>
      <c r="F9" s="5" t="n">
        <v>3520338</v>
      </c>
      <c r="G9" s="5" t="n">
        <v>3509009</v>
      </c>
      <c r="H9" s="5" t="n">
        <v>5546078</v>
      </c>
      <c r="I9" s="5" t="n">
        <v>3668050</v>
      </c>
    </row>
    <row r="10">
      <c r="A10" s="4" t="inlineStr">
        <is>
          <t>Dilutive securities</t>
        </is>
      </c>
      <c r="H10" s="4" t="inlineStr">
        <is>
          <t xml:space="preserve"> </t>
        </is>
      </c>
      <c r="I10" s="4" t="inlineStr">
        <is>
          <t xml:space="preserve"> </t>
        </is>
      </c>
    </row>
    <row r="11">
      <c r="A11" s="4" t="inlineStr">
        <is>
          <t>Weighted average shares outstanding- diluted</t>
        </is>
      </c>
      <c r="D11" s="5" t="n">
        <v>5532032</v>
      </c>
      <c r="E11" s="5" t="n">
        <v>3592735</v>
      </c>
      <c r="F11" s="5" t="n">
        <v>3520338</v>
      </c>
      <c r="G11" s="5" t="n">
        <v>3509009</v>
      </c>
      <c r="H11" s="5" t="n">
        <v>5546078</v>
      </c>
      <c r="I11" s="5" t="n">
        <v>3668050</v>
      </c>
    </row>
    <row r="12">
      <c r="A12" s="4" t="inlineStr">
        <is>
          <t>Common stock options and restricted stock awards excluded due to anti-dilutive effect</t>
        </is>
      </c>
      <c r="H12" s="5" t="n">
        <v>945027</v>
      </c>
      <c r="I12" s="5" t="n">
        <v>2492375</v>
      </c>
    </row>
    <row r="13">
      <c r="A13" s="3" t="inlineStr">
        <is>
          <t>Basic and diluted:</t>
        </is>
      </c>
    </row>
    <row r="14">
      <c r="A14" s="4" t="inlineStr">
        <is>
          <t>Net loss per share (basic)</t>
        </is>
      </c>
      <c r="D14" s="9" t="n">
        <v>1.31</v>
      </c>
      <c r="E14" s="9" t="n">
        <v>-0.66</v>
      </c>
      <c r="F14" s="9" t="n">
        <v>-0.64</v>
      </c>
      <c r="G14" s="9" t="n">
        <v>-0.49</v>
      </c>
      <c r="H14" s="9" t="n">
        <v>-2.61</v>
      </c>
      <c r="I14" s="9" t="n">
        <v>-0.29</v>
      </c>
    </row>
    <row r="15">
      <c r="A15" s="4" t="inlineStr">
        <is>
          <t>Net loss per share (diluted)</t>
        </is>
      </c>
      <c r="D15" s="9" t="n">
        <v>0.96</v>
      </c>
      <c r="E15" s="9" t="n">
        <v>-0.66</v>
      </c>
      <c r="F15" s="9" t="n">
        <v>-0.64</v>
      </c>
      <c r="G15" s="9" t="n">
        <v>-0.49</v>
      </c>
      <c r="H15" s="9" t="n">
        <v>-2.61</v>
      </c>
      <c r="I15" s="9" t="n">
        <v>-0.29</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37" customWidth="1" min="2" max="2"/>
    <col width="37" customWidth="1" min="3" max="3"/>
  </cols>
  <sheetData>
    <row r="1">
      <c r="A1" s="1" t="inlineStr">
        <is>
          <t>Concentrations - Additional Information (Detail)</t>
        </is>
      </c>
      <c r="B1" s="2" t="inlineStr">
        <is>
          <t>12 Months Ended</t>
        </is>
      </c>
    </row>
    <row r="2">
      <c r="B2" s="2" t="inlineStr">
        <is>
          <t>Dec. 31, 2020USD ($)CustomersVendors</t>
        </is>
      </c>
      <c r="C2" s="2" t="inlineStr">
        <is>
          <t>Dec. 31, 2019USD ($)CustomersVendors</t>
        </is>
      </c>
    </row>
    <row r="3">
      <c r="A3" s="3" t="inlineStr">
        <is>
          <t>Concentration Risk [Line Items]</t>
        </is>
      </c>
    </row>
    <row r="4">
      <c r="A4" s="4" t="inlineStr">
        <is>
          <t>Concentration risk, percentage</t>
        </is>
      </c>
      <c r="B4" s="4" t="inlineStr">
        <is>
          <t>100.00%</t>
        </is>
      </c>
      <c r="C4" s="4" t="inlineStr">
        <is>
          <t>100.00%</t>
        </is>
      </c>
    </row>
    <row r="5">
      <c r="A5" s="4" t="inlineStr">
        <is>
          <t>Customer Concentration Risk [Member]</t>
        </is>
      </c>
    </row>
    <row r="6">
      <c r="A6" s="3" t="inlineStr">
        <is>
          <t>Concentration Risk [Line Items]</t>
        </is>
      </c>
    </row>
    <row r="7">
      <c r="A7" s="4" t="inlineStr">
        <is>
          <t>Concentration risk, percentage</t>
        </is>
      </c>
      <c r="B7" s="4" t="inlineStr">
        <is>
          <t>23.00%</t>
        </is>
      </c>
      <c r="C7" s="4" t="inlineStr">
        <is>
          <t>11.00%</t>
        </is>
      </c>
    </row>
    <row r="8">
      <c r="A8" s="4" t="inlineStr">
        <is>
          <t>Number of customers | Customers</t>
        </is>
      </c>
      <c r="B8" s="5" t="n">
        <v>3</v>
      </c>
      <c r="C8" s="5" t="n">
        <v>3</v>
      </c>
    </row>
    <row r="9">
      <c r="A9" s="4" t="inlineStr">
        <is>
          <t>Customer Concentration Risk [Member] | Accounts Receivable [Member]</t>
        </is>
      </c>
    </row>
    <row r="10">
      <c r="A10" s="3" t="inlineStr">
        <is>
          <t>Concentration Risk [Line Items]</t>
        </is>
      </c>
    </row>
    <row r="11">
      <c r="A11" s="4" t="inlineStr">
        <is>
          <t>Concentration risk, percentage</t>
        </is>
      </c>
      <c r="B11" s="4" t="inlineStr">
        <is>
          <t>70.00%</t>
        </is>
      </c>
      <c r="C11" s="4" t="inlineStr">
        <is>
          <t>81.00%</t>
        </is>
      </c>
    </row>
    <row r="12">
      <c r="A12" s="4" t="inlineStr">
        <is>
          <t>Receivables from customer | $</t>
        </is>
      </c>
      <c r="B12" s="7" t="n">
        <v>290420</v>
      </c>
      <c r="C12" s="7" t="n">
        <v>176957</v>
      </c>
    </row>
    <row r="13">
      <c r="A13" s="4" t="inlineStr">
        <is>
          <t>Supplier Concentration Risk [Member]</t>
        </is>
      </c>
    </row>
    <row r="14">
      <c r="A14" s="3" t="inlineStr">
        <is>
          <t>Concentration Risk [Line Items]</t>
        </is>
      </c>
    </row>
    <row r="15">
      <c r="A15" s="4" t="inlineStr">
        <is>
          <t>Concentration risk, percentage</t>
        </is>
      </c>
      <c r="B15" s="4" t="inlineStr">
        <is>
          <t>36.00%</t>
        </is>
      </c>
      <c r="C15" s="4" t="inlineStr">
        <is>
          <t>66.00%</t>
        </is>
      </c>
    </row>
    <row r="16">
      <c r="A16" s="4" t="inlineStr">
        <is>
          <t>Number of vendors | Vendors</t>
        </is>
      </c>
      <c r="B16" s="5" t="n">
        <v>4</v>
      </c>
      <c r="C16" s="5" t="n">
        <v>4</v>
      </c>
    </row>
    <row r="17">
      <c r="A17" s="4" t="inlineStr">
        <is>
          <t>Supplier Concentration Risk [Member] | Accounts Payable [Member]</t>
        </is>
      </c>
    </row>
    <row r="18">
      <c r="A18" s="3" t="inlineStr">
        <is>
          <t>Concentration Risk [Line Items]</t>
        </is>
      </c>
    </row>
    <row r="19">
      <c r="A19" s="4" t="inlineStr">
        <is>
          <t>Concentration risk, percentage</t>
        </is>
      </c>
      <c r="B19" s="4" t="inlineStr">
        <is>
          <t>43.00%</t>
        </is>
      </c>
      <c r="C19" s="4" t="inlineStr">
        <is>
          <t>55.00%</t>
        </is>
      </c>
    </row>
    <row r="20">
      <c r="A20" s="4" t="inlineStr">
        <is>
          <t>Supplier Concentration Risk [Member] | Vietnam [Member]</t>
        </is>
      </c>
    </row>
    <row r="21">
      <c r="A21" s="3" t="inlineStr">
        <is>
          <t>Concentration Risk [Line Items]</t>
        </is>
      </c>
    </row>
    <row r="22">
      <c r="A22" s="4" t="inlineStr">
        <is>
          <t>Concentration risk, percentage</t>
        </is>
      </c>
      <c r="B22" s="4" t="inlineStr">
        <is>
          <t>69.00%</t>
        </is>
      </c>
      <c r="C22" s="4" t="inlineStr">
        <is>
          <t>51.00%</t>
        </is>
      </c>
    </row>
    <row r="23">
      <c r="A23" s="4" t="inlineStr">
        <is>
          <t>Supplier Concentration Risk [Member] | Indonesia [Member]</t>
        </is>
      </c>
    </row>
    <row r="24">
      <c r="A24" s="3" t="inlineStr">
        <is>
          <t>Concentration Risk [Line Items]</t>
        </is>
      </c>
    </row>
    <row r="25">
      <c r="A25" s="4" t="inlineStr">
        <is>
          <t>Concentration risk, percentage</t>
        </is>
      </c>
      <c r="B25" s="4" t="inlineStr">
        <is>
          <t>69.00%</t>
        </is>
      </c>
    </row>
    <row r="26">
      <c r="A26" s="4" t="inlineStr">
        <is>
          <t>Supplier Concentration Risk [Member] | China [Member]</t>
        </is>
      </c>
    </row>
    <row r="27">
      <c r="A27" s="3" t="inlineStr">
        <is>
          <t>Concentration Risk [Line Items]</t>
        </is>
      </c>
    </row>
    <row r="28">
      <c r="A28" s="4" t="inlineStr">
        <is>
          <t>Concentration risk, percentage</t>
        </is>
      </c>
      <c r="B28" s="4" t="inlineStr">
        <is>
          <t>69.00%</t>
        </is>
      </c>
    </row>
    <row r="29">
      <c r="A29" s="4" t="inlineStr">
        <is>
          <t>Supplier Concentration Risk [Member] | Sri Lanka [Member]</t>
        </is>
      </c>
    </row>
    <row r="30">
      <c r="A30" s="3" t="inlineStr">
        <is>
          <t>Concentration Risk [Line Items]</t>
        </is>
      </c>
    </row>
    <row r="31">
      <c r="A31" s="4" t="inlineStr">
        <is>
          <t>Concentration risk, percentage</t>
        </is>
      </c>
      <c r="B31" s="4" t="inlineStr">
        <is>
          <t>69.00%</t>
        </is>
      </c>
    </row>
    <row r="32">
      <c r="A32" s="4" t="inlineStr">
        <is>
          <t>Supplier Concentration Risk [Member] | Philippines [Member]</t>
        </is>
      </c>
    </row>
    <row r="33">
      <c r="A33" s="3" t="inlineStr">
        <is>
          <t>Concentration Risk [Line Items]</t>
        </is>
      </c>
    </row>
    <row r="34">
      <c r="A34" s="4" t="inlineStr">
        <is>
          <t>Concentration risk, percentage</t>
        </is>
      </c>
      <c r="C34" s="4" t="inlineStr">
        <is>
          <t>5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 Additional Information (Detail) - USD ($)</t>
        </is>
      </c>
      <c r="B1" s="2" t="inlineStr">
        <is>
          <t>May 26, 2020</t>
        </is>
      </c>
      <c r="C1" s="2" t="inlineStr">
        <is>
          <t>Dec. 31, 2020</t>
        </is>
      </c>
    </row>
    <row r="2">
      <c r="A2" s="3" t="inlineStr">
        <is>
          <t>Related Party Transaction [Line Items]</t>
        </is>
      </c>
    </row>
    <row r="3">
      <c r="A3" s="4" t="inlineStr">
        <is>
          <t>Cash Received</t>
        </is>
      </c>
      <c r="C3" s="7" t="n">
        <v>298103</v>
      </c>
    </row>
    <row r="4">
      <c r="A4" s="4" t="inlineStr">
        <is>
          <t>Private Placement [Member]</t>
        </is>
      </c>
    </row>
    <row r="5">
      <c r="A5" s="3" t="inlineStr">
        <is>
          <t>Related Party Transaction [Line Items]</t>
        </is>
      </c>
    </row>
    <row r="6">
      <c r="A6" s="4" t="inlineStr">
        <is>
          <t>Sale of stock price per share</t>
        </is>
      </c>
      <c r="C6" s="7" t="n">
        <v>22</v>
      </c>
    </row>
    <row r="7">
      <c r="A7" s="4" t="inlineStr">
        <is>
          <t>Private Placement [Member] | Dano Manifesto Ventures PBC [Member]</t>
        </is>
      </c>
    </row>
    <row r="8">
      <c r="A8" s="3" t="inlineStr">
        <is>
          <t>Related Party Transaction [Line Items]</t>
        </is>
      </c>
    </row>
    <row r="9">
      <c r="A9" s="4" t="inlineStr">
        <is>
          <t>Stock issued during the period value for services received</t>
        </is>
      </c>
      <c r="B9" s="7" t="n">
        <v>2000020</v>
      </c>
      <c r="C9" s="7" t="n">
        <v>2000020</v>
      </c>
    </row>
    <row r="10">
      <c r="A10" s="4" t="inlineStr">
        <is>
          <t>Sale of stock price per share</t>
        </is>
      </c>
      <c r="B10" s="7" t="n">
        <v>22</v>
      </c>
    </row>
    <row r="11">
      <c r="A11" s="4" t="inlineStr">
        <is>
          <t>Stock issued during the period shares</t>
        </is>
      </c>
      <c r="B11" s="5" t="n">
        <v>90910</v>
      </c>
    </row>
    <row r="12">
      <c r="A12" s="4" t="inlineStr">
        <is>
          <t>Laird Hamilton and Gabrielle Riece [Member] | License and Preservation Amendment Agreement [Member]</t>
        </is>
      </c>
    </row>
    <row r="13">
      <c r="A13" s="3" t="inlineStr">
        <is>
          <t>Related Party Transaction [Line Items]</t>
        </is>
      </c>
    </row>
    <row r="14">
      <c r="A14" s="4" t="inlineStr">
        <is>
          <t>Additional term of the license agreement</t>
        </is>
      </c>
      <c r="B14" s="4" t="inlineStr">
        <is>
          <t>10 years</t>
        </is>
      </c>
      <c r="C14"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Disaggregation Of Revenue Based On Products Sold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venue from Contract with Customer, Excluding Assessed Tax</t>
        </is>
      </c>
      <c r="B4" s="7" t="n">
        <v>7301270</v>
      </c>
      <c r="C4" s="7" t="n">
        <v>7613073</v>
      </c>
      <c r="D4" s="7" t="n">
        <v>5608830</v>
      </c>
      <c r="E4" s="7" t="n">
        <v>5483225</v>
      </c>
      <c r="F4" s="7" t="n">
        <v>4171086</v>
      </c>
      <c r="G4" s="7" t="n">
        <v>3487335</v>
      </c>
      <c r="H4" s="7" t="n">
        <v>2954190</v>
      </c>
      <c r="I4" s="7" t="n">
        <v>2491117</v>
      </c>
      <c r="J4" s="7" t="n">
        <v>26006398</v>
      </c>
      <c r="K4" s="7" t="n">
        <v>13103728</v>
      </c>
    </row>
    <row r="5">
      <c r="A5" s="4" t="inlineStr">
        <is>
          <t>Concentration Risk, Percentage</t>
        </is>
      </c>
      <c r="J5" s="4" t="inlineStr">
        <is>
          <t>100.00%</t>
        </is>
      </c>
      <c r="K5" s="4" t="inlineStr">
        <is>
          <t>100.00%</t>
        </is>
      </c>
    </row>
    <row r="6">
      <c r="A6" s="4" t="inlineStr">
        <is>
          <t>Product Concentration Risk [Member]</t>
        </is>
      </c>
    </row>
    <row r="7">
      <c r="A7" s="3" t="inlineStr">
        <is>
          <t>Disaggregation of Revenue [Line Items]</t>
        </is>
      </c>
    </row>
    <row r="8">
      <c r="A8" s="4" t="inlineStr">
        <is>
          <t>Concentration Risk, Percentage</t>
        </is>
      </c>
      <c r="J8" s="4" t="inlineStr">
        <is>
          <t>100.00%</t>
        </is>
      </c>
      <c r="K8" s="4" t="inlineStr">
        <is>
          <t>100.00%</t>
        </is>
      </c>
    </row>
    <row r="9">
      <c r="A9" s="4" t="inlineStr">
        <is>
          <t>Coffee creamers [Member]</t>
        </is>
      </c>
    </row>
    <row r="10">
      <c r="A10" s="3" t="inlineStr">
        <is>
          <t>Disaggregation of Revenue [Line Items]</t>
        </is>
      </c>
    </row>
    <row r="11">
      <c r="A11" s="4" t="inlineStr">
        <is>
          <t>Revenue from Contract with Customer, Excluding Assessed Tax</t>
        </is>
      </c>
      <c r="J11" s="7" t="n">
        <v>18433345</v>
      </c>
      <c r="K11" s="7" t="n">
        <v>9330678</v>
      </c>
    </row>
    <row r="12">
      <c r="A12" s="4" t="inlineStr">
        <is>
          <t>Coffee creamers [Member] | Product Concentration Risk [Member]</t>
        </is>
      </c>
    </row>
    <row r="13">
      <c r="A13" s="3" t="inlineStr">
        <is>
          <t>Disaggregation of Revenue [Line Items]</t>
        </is>
      </c>
    </row>
    <row r="14">
      <c r="A14" s="4" t="inlineStr">
        <is>
          <t>Concentration Risk, Percentage</t>
        </is>
      </c>
      <c r="J14" s="4" t="inlineStr">
        <is>
          <t>70.00%</t>
        </is>
      </c>
      <c r="K14" s="4" t="inlineStr">
        <is>
          <t>71.00%</t>
        </is>
      </c>
    </row>
    <row r="15">
      <c r="A15" s="4" t="inlineStr">
        <is>
          <t>Hydration and beverage enhancing supplements [Member]</t>
        </is>
      </c>
    </row>
    <row r="16">
      <c r="A16" s="3" t="inlineStr">
        <is>
          <t>Disaggregation of Revenue [Line Items]</t>
        </is>
      </c>
    </row>
    <row r="17">
      <c r="A17" s="4" t="inlineStr">
        <is>
          <t>Revenue from Contract with Customer, Excluding Assessed Tax</t>
        </is>
      </c>
      <c r="J17" s="7" t="n">
        <v>3887198</v>
      </c>
      <c r="K17" s="7" t="n">
        <v>2022269</v>
      </c>
    </row>
    <row r="18">
      <c r="A18" s="4" t="inlineStr">
        <is>
          <t>Hydration and beverage enhancing supplements [Member] | Product Concentration Risk [Member]</t>
        </is>
      </c>
    </row>
    <row r="19">
      <c r="A19" s="3" t="inlineStr">
        <is>
          <t>Disaggregation of Revenue [Line Items]</t>
        </is>
      </c>
    </row>
    <row r="20">
      <c r="A20" s="4" t="inlineStr">
        <is>
          <t>Concentration Risk, Percentage</t>
        </is>
      </c>
      <c r="J20" s="4" t="inlineStr">
        <is>
          <t>15.00%</t>
        </is>
      </c>
      <c r="K20" s="4" t="inlineStr">
        <is>
          <t>15.00%</t>
        </is>
      </c>
    </row>
    <row r="21">
      <c r="A21" s="4" t="inlineStr">
        <is>
          <t>Coffee tea and hot chocolate products [Member]</t>
        </is>
      </c>
    </row>
    <row r="22">
      <c r="A22" s="3" t="inlineStr">
        <is>
          <t>Disaggregation of Revenue [Line Items]</t>
        </is>
      </c>
    </row>
    <row r="23">
      <c r="A23" s="4" t="inlineStr">
        <is>
          <t>Revenue from Contract with Customer, Excluding Assessed Tax</t>
        </is>
      </c>
      <c r="J23" s="7" t="n">
        <v>5961254</v>
      </c>
      <c r="K23" s="7" t="n">
        <v>1930434</v>
      </c>
    </row>
    <row r="24">
      <c r="A24" s="4" t="inlineStr">
        <is>
          <t>Coffee tea and hot chocolate products [Member] | Product Concentration Risk [Member]</t>
        </is>
      </c>
    </row>
    <row r="25">
      <c r="A25" s="3" t="inlineStr">
        <is>
          <t>Disaggregation of Revenue [Line Items]</t>
        </is>
      </c>
    </row>
    <row r="26">
      <c r="A26" s="4" t="inlineStr">
        <is>
          <t>Concentration Risk, Percentage</t>
        </is>
      </c>
      <c r="J26" s="4" t="inlineStr">
        <is>
          <t>23.00%</t>
        </is>
      </c>
      <c r="K26" s="4" t="inlineStr">
        <is>
          <t>15.00%</t>
        </is>
      </c>
    </row>
    <row r="27">
      <c r="A27" s="4" t="inlineStr">
        <is>
          <t>Other [Member]</t>
        </is>
      </c>
    </row>
    <row r="28">
      <c r="A28" s="3" t="inlineStr">
        <is>
          <t>Disaggregation of Revenue [Line Items]</t>
        </is>
      </c>
    </row>
    <row r="29">
      <c r="A29" s="4" t="inlineStr">
        <is>
          <t>Revenue from Contract with Customer, Excluding Assessed Tax</t>
        </is>
      </c>
      <c r="J29" s="7" t="n">
        <v>675339</v>
      </c>
      <c r="K29" s="7" t="n">
        <v>471097</v>
      </c>
    </row>
    <row r="30">
      <c r="A30" s="4" t="inlineStr">
        <is>
          <t>Other [Member] | Product Concentration Risk [Member]</t>
        </is>
      </c>
    </row>
    <row r="31">
      <c r="A31" s="3" t="inlineStr">
        <is>
          <t>Disaggregation of Revenue [Line Items]</t>
        </is>
      </c>
    </row>
    <row r="32">
      <c r="A32" s="4" t="inlineStr">
        <is>
          <t>Concentration Risk, Percentage</t>
        </is>
      </c>
      <c r="J32" s="4" t="inlineStr">
        <is>
          <t>3.00%</t>
        </is>
      </c>
      <c r="K32" s="4" t="inlineStr">
        <is>
          <t>4.00%</t>
        </is>
      </c>
    </row>
    <row r="33">
      <c r="A33" s="4" t="inlineStr">
        <is>
          <t>Gross sales [Member]</t>
        </is>
      </c>
    </row>
    <row r="34">
      <c r="A34" s="3" t="inlineStr">
        <is>
          <t>Disaggregation of Revenue [Line Items]</t>
        </is>
      </c>
    </row>
    <row r="35">
      <c r="A35" s="4" t="inlineStr">
        <is>
          <t>Revenue from Contract with Customer, Excluding Assessed Tax</t>
        </is>
      </c>
      <c r="J35" s="7" t="n">
        <v>28957136</v>
      </c>
      <c r="K35" s="7" t="n">
        <v>13754478</v>
      </c>
    </row>
    <row r="36">
      <c r="A36" s="4" t="inlineStr">
        <is>
          <t>Gross sales [Member] | Product Concentration Risk [Member]</t>
        </is>
      </c>
    </row>
    <row r="37">
      <c r="A37" s="3" t="inlineStr">
        <is>
          <t>Disaggregation of Revenue [Line Items]</t>
        </is>
      </c>
    </row>
    <row r="38">
      <c r="A38" s="4" t="inlineStr">
        <is>
          <t>Concentration Risk, Percentage</t>
        </is>
      </c>
      <c r="J38" s="4" t="inlineStr">
        <is>
          <t>111.00%</t>
        </is>
      </c>
      <c r="K38" s="4" t="inlineStr">
        <is>
          <t>105.00%</t>
        </is>
      </c>
    </row>
    <row r="39">
      <c r="A39" s="4" t="inlineStr">
        <is>
          <t>Shipping income [Member]</t>
        </is>
      </c>
    </row>
    <row r="40">
      <c r="A40" s="3" t="inlineStr">
        <is>
          <t>Disaggregation of Revenue [Line Items]</t>
        </is>
      </c>
    </row>
    <row r="41">
      <c r="A41" s="4" t="inlineStr">
        <is>
          <t>Revenue from Contract with Customer, Excluding Assessed Tax</t>
        </is>
      </c>
      <c r="J41" s="7" t="n">
        <v>248865</v>
      </c>
      <c r="K41" s="7" t="n">
        <v>464551</v>
      </c>
    </row>
    <row r="42">
      <c r="A42" s="4" t="inlineStr">
        <is>
          <t>Shipping income [Member] | Product Concentration Risk [Member]</t>
        </is>
      </c>
    </row>
    <row r="43">
      <c r="A43" s="3" t="inlineStr">
        <is>
          <t>Disaggregation of Revenue [Line Items]</t>
        </is>
      </c>
    </row>
    <row r="44">
      <c r="A44" s="4" t="inlineStr">
        <is>
          <t>Concentration Risk, Percentage</t>
        </is>
      </c>
      <c r="J44" s="4" t="inlineStr">
        <is>
          <t>1.00%</t>
        </is>
      </c>
      <c r="K44" s="4" t="inlineStr">
        <is>
          <t>4.00%</t>
        </is>
      </c>
    </row>
    <row r="45">
      <c r="A45" s="4" t="inlineStr">
        <is>
          <t>Returns and discount [Member]</t>
        </is>
      </c>
    </row>
    <row r="46">
      <c r="A46" s="3" t="inlineStr">
        <is>
          <t>Disaggregation of Revenue [Line Items]</t>
        </is>
      </c>
    </row>
    <row r="47">
      <c r="A47" s="4" t="inlineStr">
        <is>
          <t>Revenue from Contract with Customer, Excluding Assessed Tax</t>
        </is>
      </c>
      <c r="J47" s="7" t="n">
        <v>-3199603</v>
      </c>
      <c r="K47" s="7" t="n">
        <v>-1115301</v>
      </c>
    </row>
    <row r="48">
      <c r="A48" s="4" t="inlineStr">
        <is>
          <t>Returns and discount [Member] | Product Concentration Risk [Member]</t>
        </is>
      </c>
    </row>
    <row r="49">
      <c r="A49" s="3" t="inlineStr">
        <is>
          <t>Disaggregation of Revenue [Line Items]</t>
        </is>
      </c>
    </row>
    <row r="50">
      <c r="A50" s="4" t="inlineStr">
        <is>
          <t>Concentration Risk, Percentage</t>
        </is>
      </c>
      <c r="J50" s="4" t="inlineStr">
        <is>
          <t>(12.00%)</t>
        </is>
      </c>
      <c r="K50" s="4" t="inlineStr">
        <is>
          <t>(9.00%)</t>
        </is>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7" t="n">
        <v>-12850301</v>
      </c>
      <c r="C4" s="7" t="n">
        <v>-8503948</v>
      </c>
    </row>
    <row r="5">
      <c r="A5" s="3" t="inlineStr">
        <is>
          <t>Adjustments to reconcile net loss to net cash from operating activities:</t>
        </is>
      </c>
    </row>
    <row r="6">
      <c r="A6" s="4" t="inlineStr">
        <is>
          <t>Depreciation</t>
        </is>
      </c>
      <c r="B6" s="5" t="n">
        <v>474621</v>
      </c>
      <c r="C6" s="5" t="n">
        <v>300561</v>
      </c>
    </row>
    <row r="7">
      <c r="A7" s="4" t="inlineStr">
        <is>
          <t>Loss on disposal of equipment</t>
        </is>
      </c>
      <c r="C7" s="5" t="n">
        <v>483</v>
      </c>
    </row>
    <row r="8">
      <c r="A8" s="4" t="inlineStr">
        <is>
          <t>Stock-based compensation</t>
        </is>
      </c>
      <c r="B8" s="5" t="n">
        <v>2318502</v>
      </c>
      <c r="C8" s="5" t="n">
        <v>851338</v>
      </c>
    </row>
    <row r="9">
      <c r="A9" s="4" t="inlineStr">
        <is>
          <t>Noncash conversion of note payable to grant income</t>
        </is>
      </c>
      <c r="C9" s="5" t="n">
        <v>-50000</v>
      </c>
    </row>
    <row r="10">
      <c r="A10" s="4" t="inlineStr">
        <is>
          <t>Impairment on asset held for sale</t>
        </is>
      </c>
      <c r="B10" s="5" t="n">
        <v>239734</v>
      </c>
      <c r="C10" s="5" t="n">
        <v>0</v>
      </c>
    </row>
    <row r="11">
      <c r="A11" s="4" t="inlineStr">
        <is>
          <t>Gain on sale of investment securities available-for-sale</t>
        </is>
      </c>
      <c r="B11" s="5" t="n">
        <v>13927</v>
      </c>
      <c r="C11" s="5" t="n">
        <v>7664</v>
      </c>
    </row>
    <row r="12">
      <c r="A12" s="3" t="inlineStr">
        <is>
          <t>Changes in operating assets and liabilities:</t>
        </is>
      </c>
    </row>
    <row r="13">
      <c r="A13" s="4" t="inlineStr">
        <is>
          <t>Accounts receivable</t>
        </is>
      </c>
      <c r="B13" s="5" t="n">
        <v>-454853</v>
      </c>
      <c r="C13" s="5" t="n">
        <v>-9934</v>
      </c>
    </row>
    <row r="14">
      <c r="A14" s="4" t="inlineStr">
        <is>
          <t>Inventory</t>
        </is>
      </c>
      <c r="B14" s="5" t="n">
        <v>-3859933</v>
      </c>
      <c r="C14" s="5" t="n">
        <v>-1253732</v>
      </c>
    </row>
    <row r="15">
      <c r="A15" s="4" t="inlineStr">
        <is>
          <t>Prepaid expenses and other current assets</t>
        </is>
      </c>
      <c r="B15" s="5" t="n">
        <v>-2256511</v>
      </c>
      <c r="C15" s="5" t="n">
        <v>-136669</v>
      </c>
    </row>
    <row r="16">
      <c r="A16" s="4" t="inlineStr">
        <is>
          <t>Deferred rent</t>
        </is>
      </c>
      <c r="B16" s="5" t="n">
        <v>360786</v>
      </c>
      <c r="C16" s="5" t="n">
        <v>-1131393</v>
      </c>
    </row>
    <row r="17">
      <c r="A17" s="4" t="inlineStr">
        <is>
          <t>Deposits</t>
        </is>
      </c>
      <c r="B17" s="5" t="n">
        <v>30954</v>
      </c>
      <c r="C17" s="5" t="n">
        <v>80750</v>
      </c>
    </row>
    <row r="18">
      <c r="A18" s="4" t="inlineStr">
        <is>
          <t>Other assets</t>
        </is>
      </c>
      <c r="B18" s="5" t="n">
        <v>10151</v>
      </c>
      <c r="C18" s="5" t="n">
        <v>2598</v>
      </c>
    </row>
    <row r="19">
      <c r="A19" s="4" t="inlineStr">
        <is>
          <t>Accounts payable</t>
        </is>
      </c>
      <c r="B19" s="5" t="n">
        <v>591213</v>
      </c>
      <c r="C19" s="5" t="n">
        <v>-60741</v>
      </c>
    </row>
    <row r="20">
      <c r="A20" s="4" t="inlineStr">
        <is>
          <t>Payroll liabilities</t>
        </is>
      </c>
      <c r="B20" s="5" t="n">
        <v>231823</v>
      </c>
      <c r="C20" s="5" t="n">
        <v>307911</v>
      </c>
    </row>
    <row r="21">
      <c r="A21" s="4" t="inlineStr">
        <is>
          <t>Accrued expenses</t>
        </is>
      </c>
      <c r="B21" s="5" t="n">
        <v>403497</v>
      </c>
      <c r="C21" s="5" t="n">
        <v>161881</v>
      </c>
    </row>
    <row r="22">
      <c r="A22" s="4" t="inlineStr">
        <is>
          <t>Net cash from operating activities</t>
        </is>
      </c>
      <c r="B22" s="5" t="n">
        <v>-14746390</v>
      </c>
      <c r="C22" s="5" t="n">
        <v>-9433231</v>
      </c>
    </row>
    <row r="23">
      <c r="A23" s="3" t="inlineStr">
        <is>
          <t>Cash flows used in investing activities</t>
        </is>
      </c>
    </row>
    <row r="24">
      <c r="A24" s="4" t="inlineStr">
        <is>
          <t>Purchase of property, equipment, and software</t>
        </is>
      </c>
      <c r="B24" s="5" t="n">
        <v>-1059858</v>
      </c>
      <c r="C24" s="5" t="n">
        <v>-2423965</v>
      </c>
    </row>
    <row r="25">
      <c r="A25" s="4" t="inlineStr">
        <is>
          <t>Deposits on equipment to be acquired</t>
        </is>
      </c>
      <c r="C25" s="5" t="n">
        <v>-14699</v>
      </c>
    </row>
    <row r="26">
      <c r="A26" s="4" t="inlineStr">
        <is>
          <t>Purchase of investment securities available-for-sale</t>
        </is>
      </c>
      <c r="B26" s="5" t="n">
        <v>-8171129</v>
      </c>
      <c r="C26" s="5" t="n">
        <v>-12493099</v>
      </c>
    </row>
    <row r="27">
      <c r="A27" s="4" t="inlineStr">
        <is>
          <t>Proceeds from maturities of investment securities available-for-sale</t>
        </is>
      </c>
      <c r="B27" s="5" t="n">
        <v>4950000</v>
      </c>
      <c r="C27" s="5" t="n">
        <v>7000000</v>
      </c>
    </row>
    <row r="28">
      <c r="A28" s="4" t="inlineStr">
        <is>
          <t>Net cash from investing activities</t>
        </is>
      </c>
      <c r="B28" s="5" t="n">
        <v>-4280987</v>
      </c>
      <c r="C28" s="5" t="n">
        <v>-7931763</v>
      </c>
    </row>
    <row r="29">
      <c r="A29" s="3" t="inlineStr">
        <is>
          <t>Cash flows from financing activities</t>
        </is>
      </c>
    </row>
    <row r="30">
      <c r="A30" s="4" t="inlineStr">
        <is>
          <t>Payments on line of credit</t>
        </is>
      </c>
      <c r="C30" s="5" t="n">
        <v>-5000000</v>
      </c>
    </row>
    <row r="31">
      <c r="A31" s="4" t="inlineStr">
        <is>
          <t>Draw on line of credit</t>
        </is>
      </c>
      <c r="C31" s="5" t="n">
        <v>5000000</v>
      </c>
    </row>
    <row r="32">
      <c r="A32" s="4" t="inlineStr">
        <is>
          <t>Issuance of common stock</t>
        </is>
      </c>
      <c r="B32" s="5" t="n">
        <v>66110517</v>
      </c>
      <c r="C32" s="5" t="n">
        <v>9698296</v>
      </c>
    </row>
    <row r="33">
      <c r="A33" s="4" t="inlineStr">
        <is>
          <t>Redemption of preferred stock</t>
        </is>
      </c>
      <c r="C33" s="5" t="n">
        <v>-7503195</v>
      </c>
    </row>
    <row r="34">
      <c r="A34" s="4" t="inlineStr">
        <is>
          <t>Issuance of preferred stock</t>
        </is>
      </c>
      <c r="B34" s="5" t="n">
        <v>10000006</v>
      </c>
    </row>
    <row r="35">
      <c r="A35" s="4" t="inlineStr">
        <is>
          <t>Common stock issuance costs</t>
        </is>
      </c>
      <c r="B35" s="5" t="n">
        <v>-1268772</v>
      </c>
      <c r="C35" s="5" t="n">
        <v>-71102</v>
      </c>
    </row>
    <row r="36">
      <c r="A36" s="4" t="inlineStr">
        <is>
          <t>Preferred stock issuance costs</t>
        </is>
      </c>
      <c r="B36" s="5" t="n">
        <v>-147721</v>
      </c>
    </row>
    <row r="37">
      <c r="A37" s="4" t="inlineStr">
        <is>
          <t>Capital contribution</t>
        </is>
      </c>
      <c r="B37" s="5" t="n">
        <v>298103</v>
      </c>
    </row>
    <row r="38">
      <c r="A38" s="4" t="inlineStr">
        <is>
          <t>Repurchased common stock</t>
        </is>
      </c>
      <c r="B38" s="5" t="n">
        <v>-20532</v>
      </c>
      <c r="C38" s="5" t="n">
        <v>-1145968</v>
      </c>
    </row>
    <row r="39">
      <c r="A39" s="4" t="inlineStr">
        <is>
          <t>Stock options exercised</t>
        </is>
      </c>
      <c r="B39" s="5" t="n">
        <v>259747</v>
      </c>
      <c r="C39" s="5" t="n">
        <v>51049</v>
      </c>
    </row>
    <row r="40">
      <c r="A40" s="4" t="inlineStr">
        <is>
          <t>Net cash from financing activities</t>
        </is>
      </c>
      <c r="B40" s="5" t="n">
        <v>75231348</v>
      </c>
      <c r="C40" s="5" t="n">
        <v>1029080</v>
      </c>
    </row>
    <row r="41">
      <c r="A41" s="4" t="inlineStr">
        <is>
          <t>Net change in cash and cash equivalents</t>
        </is>
      </c>
      <c r="B41" s="5" t="n">
        <v>56203971</v>
      </c>
      <c r="C41" s="5" t="n">
        <v>-16335914</v>
      </c>
    </row>
    <row r="42">
      <c r="A42" s="4" t="inlineStr">
        <is>
          <t>Cash and cash equivalents beginning of period</t>
        </is>
      </c>
      <c r="B42" s="5" t="n">
        <v>1004109</v>
      </c>
      <c r="C42" s="5" t="n">
        <v>17340023</v>
      </c>
    </row>
    <row r="43">
      <c r="A43" s="4" t="inlineStr">
        <is>
          <t>Cash and cash equivalents end of period</t>
        </is>
      </c>
      <c r="B43" s="5" t="n">
        <v>57208080</v>
      </c>
      <c r="C43" s="5" t="n">
        <v>1004109</v>
      </c>
    </row>
    <row r="44">
      <c r="A44" s="3" t="inlineStr">
        <is>
          <t>Supplemental disclosures of cash flow information</t>
        </is>
      </c>
    </row>
    <row r="45">
      <c r="A45" s="4" t="inlineStr">
        <is>
          <t>Interest paid</t>
        </is>
      </c>
      <c r="C45" s="5" t="n">
        <v>48816</v>
      </c>
    </row>
    <row r="46">
      <c r="A46" s="3" t="inlineStr">
        <is>
          <t>Supplemental disclosures of non-cash information</t>
        </is>
      </c>
    </row>
    <row r="47">
      <c r="A47" s="4" t="inlineStr">
        <is>
          <t>Deemed contribution from redemption of preferred stock</t>
        </is>
      </c>
      <c r="C47" s="5" t="n">
        <v>7448879</v>
      </c>
    </row>
    <row r="48">
      <c r="A48" s="4" t="inlineStr">
        <is>
          <t>Unrealized gain (loss) on available-for-sale securities</t>
        </is>
      </c>
      <c r="B48" s="5" t="n">
        <v>14433</v>
      </c>
      <c r="C48" s="5" t="n">
        <v>-226</v>
      </c>
    </row>
    <row r="49">
      <c r="A49" s="4" t="inlineStr">
        <is>
          <t>Conversion of preferred stock to common stock</t>
        </is>
      </c>
      <c r="B49" s="5" t="n">
        <v>16575236</v>
      </c>
    </row>
    <row r="50">
      <c r="A50" s="4" t="inlineStr">
        <is>
          <t>Purchases of equipment included in deposits at the beginning of the period</t>
        </is>
      </c>
      <c r="B50" s="7" t="n">
        <v>14699</v>
      </c>
      <c r="C50" s="5" t="n">
        <v>4577</v>
      </c>
    </row>
    <row r="51">
      <c r="A51" s="4" t="inlineStr">
        <is>
          <t>Purchases of land included in prepaids and other current assets at the beginning of the period</t>
        </is>
      </c>
      <c r="C51" s="7" t="n">
        <v>4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Disaggregation Of Revenue Based On Channel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Based On Channels [Line Items]</t>
        </is>
      </c>
    </row>
    <row r="4">
      <c r="A4" s="4" t="inlineStr">
        <is>
          <t>Revenue from contract with customer, excluding assessed tax</t>
        </is>
      </c>
      <c r="B4" s="7" t="n">
        <v>7301270</v>
      </c>
      <c r="C4" s="7" t="n">
        <v>7613073</v>
      </c>
      <c r="D4" s="7" t="n">
        <v>5608830</v>
      </c>
      <c r="E4" s="7" t="n">
        <v>5483225</v>
      </c>
      <c r="F4" s="7" t="n">
        <v>4171086</v>
      </c>
      <c r="G4" s="7" t="n">
        <v>3487335</v>
      </c>
      <c r="H4" s="7" t="n">
        <v>2954190</v>
      </c>
      <c r="I4" s="7" t="n">
        <v>2491117</v>
      </c>
      <c r="J4" s="7" t="n">
        <v>26006398</v>
      </c>
      <c r="K4" s="7" t="n">
        <v>13103728</v>
      </c>
    </row>
    <row r="5">
      <c r="A5" s="4" t="inlineStr">
        <is>
          <t>Concentration risk, percentage</t>
        </is>
      </c>
      <c r="J5" s="4" t="inlineStr">
        <is>
          <t>100.00%</t>
        </is>
      </c>
      <c r="K5" s="4" t="inlineStr">
        <is>
          <t>100.00%</t>
        </is>
      </c>
    </row>
    <row r="6">
      <c r="A6" s="4" t="inlineStr">
        <is>
          <t>Online [Member]</t>
        </is>
      </c>
    </row>
    <row r="7">
      <c r="A7" s="3" t="inlineStr">
        <is>
          <t>Disaggregation Of Revenue Based On Channels [Line Items]</t>
        </is>
      </c>
    </row>
    <row r="8">
      <c r="A8" s="4" t="inlineStr">
        <is>
          <t>Revenue from contract with customer, excluding assessed tax</t>
        </is>
      </c>
      <c r="J8" s="7" t="n">
        <v>14501706</v>
      </c>
      <c r="K8" s="7" t="n">
        <v>7646864</v>
      </c>
    </row>
    <row r="9">
      <c r="A9" s="4" t="inlineStr">
        <is>
          <t>Concentration risk, percentage</t>
        </is>
      </c>
      <c r="J9" s="4" t="inlineStr">
        <is>
          <t>56.00%</t>
        </is>
      </c>
      <c r="K9" s="4" t="inlineStr">
        <is>
          <t>59.00%</t>
        </is>
      </c>
    </row>
    <row r="10">
      <c r="A10" s="4" t="inlineStr">
        <is>
          <t>Wholesale [Member]</t>
        </is>
      </c>
    </row>
    <row r="11">
      <c r="A11" s="3" t="inlineStr">
        <is>
          <t>Disaggregation Of Revenue Based On Channels [Line Items]</t>
        </is>
      </c>
    </row>
    <row r="12">
      <c r="A12" s="4" t="inlineStr">
        <is>
          <t>Revenue from contract with customer, excluding assessed tax</t>
        </is>
      </c>
      <c r="J12" s="7" t="n">
        <v>10996517</v>
      </c>
      <c r="K12" s="7" t="n">
        <v>5295024</v>
      </c>
    </row>
    <row r="13">
      <c r="A13" s="4" t="inlineStr">
        <is>
          <t>Concentration risk, percentage</t>
        </is>
      </c>
      <c r="J13" s="4" t="inlineStr">
        <is>
          <t>42.00%</t>
        </is>
      </c>
      <c r="K13" s="4" t="inlineStr">
        <is>
          <t>40.00%</t>
        </is>
      </c>
    </row>
    <row r="14">
      <c r="A14" s="4" t="inlineStr">
        <is>
          <t>Food service [Member]</t>
        </is>
      </c>
    </row>
    <row r="15">
      <c r="A15" s="3" t="inlineStr">
        <is>
          <t>Disaggregation Of Revenue Based On Channels [Line Items]</t>
        </is>
      </c>
    </row>
    <row r="16">
      <c r="A16" s="4" t="inlineStr">
        <is>
          <t>Revenue from contract with customer, excluding assessed tax</t>
        </is>
      </c>
      <c r="J16" s="7" t="n">
        <v>508175</v>
      </c>
      <c r="K16" s="7" t="n">
        <v>161840</v>
      </c>
    </row>
    <row r="17">
      <c r="A17" s="4" t="inlineStr">
        <is>
          <t>Concentration risk, percentage</t>
        </is>
      </c>
      <c r="J17" s="4" t="inlineStr">
        <is>
          <t>2.00%</t>
        </is>
      </c>
      <c r="K17" s="4" t="inlineStr">
        <is>
          <t>1.00%</t>
        </is>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 Additional information (Detail) - USD ($)</t>
        </is>
      </c>
      <c r="B1" s="2" t="inlineStr">
        <is>
          <t>Dec. 31, 2020</t>
        </is>
      </c>
      <c r="C1" s="2" t="inlineStr">
        <is>
          <t>Dec. 31, 2019</t>
        </is>
      </c>
    </row>
    <row r="2">
      <c r="A2" s="3" t="inlineStr">
        <is>
          <t>Revenue from Contract with Customer [Abstract]</t>
        </is>
      </c>
    </row>
    <row r="3">
      <c r="A3" s="4" t="inlineStr">
        <is>
          <t>Accounts receivable, net</t>
        </is>
      </c>
      <c r="B3" s="7" t="n">
        <v>839659</v>
      </c>
      <c r="C3" s="7" t="n">
        <v>3848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 Summary of Quarterly results of Operation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tatement of Operations Data:</t>
        </is>
      </c>
    </row>
    <row r="4">
      <c r="A4" s="4" t="inlineStr">
        <is>
          <t>Sales, net</t>
        </is>
      </c>
      <c r="B4" s="7" t="n">
        <v>7301270</v>
      </c>
      <c r="C4" s="7" t="n">
        <v>7613073</v>
      </c>
      <c r="D4" s="7" t="n">
        <v>5608830</v>
      </c>
      <c r="E4" s="7" t="n">
        <v>5483225</v>
      </c>
      <c r="F4" s="7" t="n">
        <v>4171086</v>
      </c>
      <c r="G4" s="7" t="n">
        <v>3487335</v>
      </c>
      <c r="H4" s="7" t="n">
        <v>2954190</v>
      </c>
      <c r="I4" s="7" t="n">
        <v>2491117</v>
      </c>
      <c r="J4" s="7" t="n">
        <v>26006398</v>
      </c>
      <c r="K4" s="7" t="n">
        <v>13103728</v>
      </c>
    </row>
    <row r="5">
      <c r="A5" s="4" t="inlineStr">
        <is>
          <t>Cost of goods sold</t>
        </is>
      </c>
      <c r="B5" s="5" t="n">
        <v>-5819762</v>
      </c>
      <c r="C5" s="5" t="n">
        <v>-5734144</v>
      </c>
      <c r="D5" s="5" t="n">
        <v>-4285128</v>
      </c>
      <c r="E5" s="5" t="n">
        <v>-3365608</v>
      </c>
      <c r="F5" s="5" t="n">
        <v>-2722605</v>
      </c>
      <c r="G5" s="5" t="n">
        <v>-2026930</v>
      </c>
      <c r="H5" s="5" t="n">
        <v>-1804956</v>
      </c>
      <c r="I5" s="5" t="n">
        <v>-1464603</v>
      </c>
      <c r="J5" s="5" t="n">
        <v>-19204642</v>
      </c>
      <c r="K5" s="5" t="n">
        <v>-8019094</v>
      </c>
    </row>
    <row r="6">
      <c r="A6" s="4" t="inlineStr">
        <is>
          <t>Gross profit</t>
        </is>
      </c>
      <c r="B6" s="5" t="n">
        <v>1481508</v>
      </c>
      <c r="C6" s="5" t="n">
        <v>1878929</v>
      </c>
      <c r="D6" s="5" t="n">
        <v>1323702</v>
      </c>
      <c r="E6" s="5" t="n">
        <v>2117617</v>
      </c>
      <c r="F6" s="5" t="n">
        <v>1448481</v>
      </c>
      <c r="G6" s="5" t="n">
        <v>1460405</v>
      </c>
      <c r="H6" s="5" t="n">
        <v>1149234</v>
      </c>
      <c r="I6" s="5" t="n">
        <v>1026514</v>
      </c>
      <c r="J6" s="5" t="n">
        <v>6801756</v>
      </c>
      <c r="K6" s="5" t="n">
        <v>5084634</v>
      </c>
    </row>
    <row r="7">
      <c r="A7" s="3" t="inlineStr">
        <is>
          <t>Operating Expenses [Abstract]</t>
        </is>
      </c>
    </row>
    <row r="8">
      <c r="A8" s="4" t="inlineStr">
        <is>
          <t>General and Administrative Expense</t>
        </is>
      </c>
      <c r="B8" s="5" t="n">
        <v>3177448</v>
      </c>
      <c r="C8" s="5" t="n">
        <v>2218819</v>
      </c>
      <c r="D8" s="5" t="n">
        <v>1832442</v>
      </c>
      <c r="E8" s="5" t="n">
        <v>1599570</v>
      </c>
      <c r="F8" s="5" t="n">
        <v>1491383</v>
      </c>
      <c r="G8" s="5" t="n">
        <v>1376302</v>
      </c>
      <c r="H8" s="5" t="n">
        <v>1426954</v>
      </c>
      <c r="I8" s="5" t="n">
        <v>906545</v>
      </c>
      <c r="J8" s="5" t="n">
        <v>8828279</v>
      </c>
      <c r="K8" s="5" t="n">
        <v>5201184</v>
      </c>
    </row>
    <row r="9">
      <c r="A9" s="4" t="inlineStr">
        <is>
          <t>Research and development expenses</t>
        </is>
      </c>
      <c r="B9" s="5" t="n">
        <v>144180</v>
      </c>
      <c r="C9" s="5" t="n">
        <v>102879</v>
      </c>
      <c r="D9" s="5" t="n">
        <v>117796</v>
      </c>
      <c r="E9" s="5" t="n">
        <v>143315</v>
      </c>
      <c r="F9" s="5" t="n">
        <v>137872</v>
      </c>
      <c r="G9" s="5" t="n">
        <v>109978</v>
      </c>
      <c r="H9" s="5" t="n">
        <v>42866</v>
      </c>
      <c r="I9" s="5" t="n">
        <v>33568</v>
      </c>
      <c r="J9" s="5" t="n">
        <v>508170</v>
      </c>
      <c r="K9" s="5" t="n">
        <v>324284</v>
      </c>
    </row>
    <row r="10">
      <c r="A10" s="4" t="inlineStr">
        <is>
          <t>Sales and marketing</t>
        </is>
      </c>
      <c r="B10" s="5" t="n">
        <v>2666900</v>
      </c>
      <c r="C10" s="5" t="n">
        <v>2939061</v>
      </c>
      <c r="D10" s="5" t="n">
        <v>2395701</v>
      </c>
      <c r="E10" s="5" t="n">
        <v>2392816</v>
      </c>
      <c r="F10" s="5" t="n">
        <v>2045841</v>
      </c>
      <c r="G10" s="5" t="n">
        <v>2385080</v>
      </c>
      <c r="H10" s="5" t="n">
        <v>2018646</v>
      </c>
      <c r="I10" s="5" t="n">
        <v>1861570</v>
      </c>
      <c r="J10" s="5" t="n">
        <v>10394478</v>
      </c>
      <c r="K10" s="5" t="n">
        <v>8311137</v>
      </c>
    </row>
    <row r="11">
      <c r="A11" s="4" t="inlineStr">
        <is>
          <t>Total expenses</t>
        </is>
      </c>
      <c r="B11" s="5" t="n">
        <v>5988528</v>
      </c>
      <c r="C11" s="5" t="n">
        <v>5260759</v>
      </c>
      <c r="D11" s="5" t="n">
        <v>4345939</v>
      </c>
      <c r="E11" s="5" t="n">
        <v>4135701</v>
      </c>
      <c r="F11" s="5" t="n">
        <v>3675096</v>
      </c>
      <c r="G11" s="5" t="n">
        <v>3871360</v>
      </c>
      <c r="H11" s="5" t="n">
        <v>3488466</v>
      </c>
      <c r="I11" s="5" t="n">
        <v>2801683</v>
      </c>
      <c r="J11" s="5" t="n">
        <v>19730927</v>
      </c>
      <c r="K11" s="5" t="n">
        <v>13836605</v>
      </c>
    </row>
    <row r="12">
      <c r="A12" s="4" t="inlineStr">
        <is>
          <t>Operating loss</t>
        </is>
      </c>
      <c r="B12" s="5" t="n">
        <v>-4507020</v>
      </c>
      <c r="C12" s="5" t="n">
        <v>-3381830</v>
      </c>
      <c r="D12" s="5" t="n">
        <v>-3022237</v>
      </c>
      <c r="E12" s="5" t="n">
        <v>-2018084</v>
      </c>
      <c r="F12" s="5" t="n">
        <v>-2226615</v>
      </c>
      <c r="G12" s="5" t="n">
        <v>-2410955</v>
      </c>
      <c r="H12" s="5" t="n">
        <v>-2339232</v>
      </c>
      <c r="I12" s="5" t="n">
        <v>-1775169</v>
      </c>
      <c r="J12" s="5" t="n">
        <v>-12929171</v>
      </c>
      <c r="K12" s="5" t="n">
        <v>-8751971</v>
      </c>
    </row>
    <row r="13">
      <c r="A13" s="4" t="inlineStr">
        <is>
          <t>Other (expense) income</t>
        </is>
      </c>
      <c r="B13" s="5" t="n">
        <v>13423</v>
      </c>
      <c r="C13" s="5" t="n">
        <v>26746</v>
      </c>
      <c r="D13" s="5" t="n">
        <v>15847</v>
      </c>
      <c r="E13" s="5" t="n">
        <v>22854</v>
      </c>
      <c r="F13" s="5" t="n">
        <v>67519</v>
      </c>
      <c r="G13" s="5" t="n">
        <v>37773</v>
      </c>
      <c r="H13" s="5" t="n">
        <v>88047</v>
      </c>
      <c r="I13" s="5" t="n">
        <v>54684</v>
      </c>
      <c r="J13" s="5" t="n">
        <v>78870</v>
      </c>
      <c r="K13" s="5" t="n">
        <v>248023</v>
      </c>
    </row>
    <row r="14">
      <c r="A14" s="4" t="inlineStr">
        <is>
          <t>Net loss</t>
        </is>
      </c>
      <c r="B14" s="5" t="n">
        <v>-4493597</v>
      </c>
      <c r="C14" s="5" t="n">
        <v>-3355084</v>
      </c>
      <c r="D14" s="5" t="n">
        <v>-3006390</v>
      </c>
      <c r="E14" s="5" t="n">
        <v>-1995230</v>
      </c>
      <c r="F14" s="5" t="n">
        <v>-2159096</v>
      </c>
      <c r="G14" s="5" t="n">
        <v>-2373182</v>
      </c>
      <c r="H14" s="5" t="n">
        <v>-2251185</v>
      </c>
      <c r="I14" s="5" t="n">
        <v>-1720485</v>
      </c>
      <c r="J14" s="5" t="n">
        <v>-12850301</v>
      </c>
      <c r="K14" s="5" t="n">
        <v>-8503948</v>
      </c>
    </row>
    <row r="15">
      <c r="A15" s="4" t="inlineStr">
        <is>
          <t>Less deemed dividend of beneficial conversion feature</t>
        </is>
      </c>
      <c r="D15" s="5" t="n">
        <v>-825366</v>
      </c>
      <c r="J15" s="5" t="n">
        <v>-825366</v>
      </c>
      <c r="K15" s="5" t="n">
        <v>0</v>
      </c>
    </row>
    <row r="16">
      <c r="A16" s="4" t="inlineStr">
        <is>
          <t>Less deemed dividend on warrant discount</t>
        </is>
      </c>
      <c r="C16" s="5" t="n">
        <v>-645939</v>
      </c>
      <c r="D16" s="5" t="n">
        <v>-179427</v>
      </c>
      <c r="J16" s="5" t="n">
        <v>-825366</v>
      </c>
      <c r="K16" s="5" t="n">
        <v>0</v>
      </c>
    </row>
    <row r="17">
      <c r="A17" s="4" t="inlineStr">
        <is>
          <t>Deemed contribution from the redemption of preferred stock</t>
        </is>
      </c>
      <c r="F17" s="5" t="n">
        <v>7448879</v>
      </c>
      <c r="J17" s="5" t="n">
        <v>0</v>
      </c>
      <c r="K17" s="5" t="n">
        <v>7448879</v>
      </c>
    </row>
    <row r="18">
      <c r="A18" s="4" t="inlineStr">
        <is>
          <t>Net loss attributable to Laird Superfood, Inc. common stockholders</t>
        </is>
      </c>
      <c r="B18" s="7" t="n">
        <v>-4493597</v>
      </c>
      <c r="C18" s="7" t="n">
        <v>-4001023</v>
      </c>
      <c r="D18" s="7" t="n">
        <v>-4011183</v>
      </c>
      <c r="E18" s="7" t="n">
        <v>-1995230</v>
      </c>
      <c r="F18" s="7" t="n">
        <v>5289783</v>
      </c>
      <c r="G18" s="7" t="n">
        <v>-2373182</v>
      </c>
      <c r="H18" s="7" t="n">
        <v>-2251185</v>
      </c>
      <c r="I18" s="7" t="n">
        <v>-1720485</v>
      </c>
      <c r="J18" s="7" t="n">
        <v>-14501033</v>
      </c>
      <c r="K18" s="7" t="n">
        <v>-1055069</v>
      </c>
    </row>
    <row r="19">
      <c r="A19" s="4" t="inlineStr">
        <is>
          <t>Net loss per share, basic and diluted</t>
        </is>
      </c>
      <c r="B19" s="9" t="n">
        <v>-0.51</v>
      </c>
      <c r="C19" s="9" t="n">
        <v>-1.32</v>
      </c>
      <c r="D19" s="9" t="n">
        <v>-1.28</v>
      </c>
      <c r="E19" s="9" t="n">
        <v>-0.98</v>
      </c>
    </row>
    <row r="20">
      <c r="A20" s="4" t="inlineStr">
        <is>
          <t>Shares used in computing net loss per share, basic and diluted</t>
        </is>
      </c>
      <c r="B20" s="5" t="n">
        <v>8876431</v>
      </c>
      <c r="C20" s="5" t="n">
        <v>4672041</v>
      </c>
      <c r="D20" s="5" t="n">
        <v>4325265</v>
      </c>
      <c r="E20" s="5" t="n">
        <v>4281346</v>
      </c>
      <c r="J20" s="5" t="n">
        <v>5546078</v>
      </c>
      <c r="K20" s="5" t="n">
        <v>3668050</v>
      </c>
    </row>
    <row r="21">
      <c r="A21" s="4" t="inlineStr">
        <is>
          <t>Shares used in computing net loss per share, basic</t>
        </is>
      </c>
      <c r="F21" s="5" t="n">
        <v>4045056</v>
      </c>
      <c r="G21" s="5" t="n">
        <v>3592735</v>
      </c>
      <c r="H21" s="5" t="n">
        <v>3520338</v>
      </c>
      <c r="I21" s="5" t="n">
        <v>3509009</v>
      </c>
      <c r="J21" s="5" t="n">
        <v>5546078</v>
      </c>
      <c r="K21" s="5" t="n">
        <v>3668050</v>
      </c>
    </row>
    <row r="22">
      <c r="A22" s="4" t="inlineStr">
        <is>
          <t>Net income (loss) per share, basic</t>
        </is>
      </c>
      <c r="F22" s="9" t="n">
        <v>1.31</v>
      </c>
      <c r="G22" s="9" t="n">
        <v>-0.66</v>
      </c>
      <c r="H22" s="9" t="n">
        <v>-0.64</v>
      </c>
      <c r="I22" s="9" t="n">
        <v>-0.49</v>
      </c>
      <c r="J22" s="9" t="n">
        <v>-2.61</v>
      </c>
      <c r="K22" s="9" t="n">
        <v>-0.29</v>
      </c>
    </row>
    <row r="23">
      <c r="A23" s="4" t="inlineStr">
        <is>
          <t>Net income (loss) per share, diluted</t>
        </is>
      </c>
      <c r="F23" s="9" t="n">
        <v>0.96</v>
      </c>
      <c r="G23" s="9" t="n">
        <v>-0.66</v>
      </c>
      <c r="H23" s="9" t="n">
        <v>-0.64</v>
      </c>
      <c r="I23" s="9" t="n">
        <v>-0.49</v>
      </c>
      <c r="J23" s="9" t="n">
        <v>-2.61</v>
      </c>
      <c r="K23" s="9" t="n">
        <v>-0.29</v>
      </c>
    </row>
    <row r="24">
      <c r="A24" s="4" t="inlineStr">
        <is>
          <t>Shares used in computing net loss per share, diluted</t>
        </is>
      </c>
      <c r="F24" s="5" t="n">
        <v>5532032</v>
      </c>
      <c r="G24" s="5" t="n">
        <v>3592735</v>
      </c>
      <c r="H24" s="5" t="n">
        <v>3520338</v>
      </c>
      <c r="I24" s="5" t="n">
        <v>3509009</v>
      </c>
      <c r="J24" s="5" t="n">
        <v>5546078</v>
      </c>
      <c r="K24" s="5" t="n">
        <v>3668050</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1. Nature of Operations and Summary of Significant Accounting Policies The accompanying audited financial statements include the accounts of Laird Superfood, Inc. (the “Company” or “Laird Superfood”), a Delaware corporation. On July 3, 2018, the Company entered into a plan of conversion and was converted from a corporation under the laws of the State of Oregon to a corporation under the laws of the State of Delaware with an updated par value of $0.001 per share of common stock. Nature of Operations Laird Superfood, Inc. is an emerging consumer products platform focused on manufacturing and marketing highly differentiated, plant-based and functional foods from its headquarters in Sisters, Oregon. The core pillars of the Laird Superfood platform are currently Superfood Creamer coffee creamers, Hydrate hydration products and beverage enhancing supplements, and roasted and instant coffees, teas and hot chocolate. The Company was founded in 2015. Initial Public Offering On September 25, 2020, the Company completed its initial public offering (“IPO”), in which the Company issued and sold 3,047,500 shares of its common stock at a public offering price of $22 per share, including 397,500 shares of common stock upon the exercise of the underwriter’s option to purchase additional shares. After underwriting discounts and commissions and other offering costs, net proceeds from the IPO were approximately $61,966,237. Offering costs of approximately $1,268,772 were recognized as a reduction of additional-paid-in Upon the closing of the IPO, all outstanding shares of the Company’s preferred stock converted into shares of common stock, consisting of (i) 162,340 outstanding shares of Series A-1 A-2 B-1 Concurrent Private Placement Danone Manifesto Ventures, PBC (“DMV”) purchased 90,910 shares of our common stock in a private placement immediately subsequent to the consummation of the IPO for a total purchase price of $2,000,020, at a price per share of $22. Basis of Accounting The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0 and 2019. Use of Estimates The preparation of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allowances for doubtful accounts and returns, inventory obsolescence, valuation allowance for deferred taxes, fair value of stock-based compensation, beneficial conversion feature, and discount on warrants. Segment reporting The Company currently has one operating segment. In accordance with ASC 280, Segment Reporting Substantially all product sales for the periods provided were derived from domestic sales. See Note 16 for additional information regarding sales by platform within the Company’s single segment. 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December 31, December 31, Cash and cash equivalents $ 56,909,977 $ 1,004,109 Restricted cash 298,103 — Total cash, cash equivalents, and restricted cash shown in the statement of cash flows $ 57,208,080 $ 1,004,109 Amounts in restricted cash represent those that are required to be set aside by contractual agreement. On December 3, 2020, the Company entered into an agreement with DMV, which provided the Company $298,103 in funds for the purpose of supporting three COVID-19 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ccounts Receivable, net Accounts receivable, net consists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no allowance for doubtful accounts was required as of December 31, 2020. As of December 31, 2019, management established a $14,786 allowance for doubtful accounts. Investments Investment securities that are not classified as either held-to-maturity available-for-sale available-for-sale Inventory Inventory is stated at the lower of cost (first-in, first-out) December 31, December 31, Raw materials and packaging $ 4,109,706 $ 1,187,513 Finished goods 2,186,192 1,248,452 Total $ 6,295,898 $ 2,435,965 The Company periodically reviews the value of items in inventory and provides write-offs of inventory based on current market assessment, which are charged to cost of goods sold. For the year ended December 31, 2020, the Company recorded $421,565 in inventory obsolescence primarily related to the Company’s liquid creamer product line. For the year ended December 31, 2019, the Company did not have a charge related to inventory obsolescence, as the majority of products manufactured consisted of powder-based products which have an extensive shelf life. As of December 31, 2020 and 2019, the Company had a total of $958,166 and $100,387, respectively, of prepayments for future raw materials inventory, which is included in prepaid expenses on the balance sheets. Property and Equipmen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The useful life for leasehold improvements is the lesser of the lease term or the useful life. Depreciation expense is allocated to general and administrative expenses and cost of goods sold upon the sale of inventory. For the years ended December 31, 2020 and 2019, depreciation expense was $474,621 and $300,561, respectively. As of December 31, 2020 and 2019, the Company had a total of $0 and $14,699, respectively, of deposits for future equipment purchases, which is included in deposits on the balance sheets. Fixed Assets Held for 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Fixed assets held for sale as of December 31, 2020 include the Company’s intermittent motion form (“IMF”) production line. The Company had no fixed assets held for sale as of December 31, 2019. The Company determined a fair value less costs to sell of $250,000 for all assets associated with the IMF production line. As the determined fair value is less than the net carrying value of the assets, the Company recorded an impairment loss of $239,734 and $0 during the years ended December 31, 2020 and 2019, respectively. Deferred Rent Deferred rent includes tenant improvement costs that were incurred by the landlord, RII Lundgren Mill, LLC, in the build-out Revenue Recognition The Company’s significant accounting policy for revenue was updated as a result of the adoption of Accounting Standards Update (“ASU”) 2014-09. 2014-09 2014-09, 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and logistics personnel, depreciation, facility costs and freight. Shipping and Handling Costs of shipping and handling related to sales revenue are included in cost of goods sold. Shipping and handling costs totaled $4,074,802 and $1,751,142 for the years ended December 31, 2020 and 2019, respectively. Income generated from shipping costs billed through to customers was included in Sales, net in the statements of operations. Shipping income totaled $248,865 and $464,551 for the years ended December 31, 2020 and 2019, respectively. Research and Product Development Amounts spent on research and development activities are expensed as incurred as research and product development expense on the statements of operations. Research and product development expense was $508,170 and $324,284 for the years ended December 31, 2020 and 2019, respectively. Advertising Advertising and marketing costs are expensed when incurred. Advertising and marketing expenses for the years ended December 31, 2020 and 2019 was $6,049,393 and $4,289,252, respectively. Income Taxes Income taxes provide for the tax effects of transactions reported in the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full deferred tax valuation allowance of $7,563,110 and $4,584,174 as of December 31, 2020 and 2019, respectively. Repurchased Stock Management presents repurchased stock (at cost) as a reduction in stockholders’ equity to more clearly reflect the historical stock repurchase transactions. There were two common stock repurchase transactions during the year ended December 31, 2020, totaling 1,416 shares of common stock and $20,532. There were eight common stock repurchase transactions during the year ended December 31, 2019, totaling 92,246 shares of common stock and $1,145,968. Repurchases were valued at a price consistent with or less than the most recent private equity offering by the Company. Stock Incentive Plan The compensation cost relating to share-based payment transactions is recognized in the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ecipients are issued shares of common stock. Pre-vesting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Stock Split The Company’s board of directors and stockholders approved a 2-for-1 2-for-1 Warrants Issued and detachable stock warrants are classified as equity or liability instruments based on the specific terms of the underlying warrant agreement. In circumstances where debt or equity is issued with detachable warrants, the proceeds from issuance are allocated to each instrument based on an acceptable method, which generally involves determining the fair value of one or more of the instruments. In conjunction with the Company’s initial public offering, the warrant outstanding was cancelled. See additional information in Note 12. License Agreement—Intangible Asset On August 3, 2015, the Company entered into a license agreement with the Company’s co-founder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balance sheets as of December 31, 2020 and 2019, was valued at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5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one-hundred Employee Benefit Plan The Company sponsors a defined contribution 401(k) plan (the “401(k) plan”) for all employees 18 years or older. The 401(k) plan was initiated on July 1, 2018. Employee contributions may be made on a before-tax 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financial statements may not be comparable to companies that comply with the new or revised accounting pronouncements as of public company effective dates. Recently Adopted Accounting Pronouncements In May 2014, the Financial Accounting Standards Board (FASB) issued ASU 2014-09, 2014-09”). 2014-09 In January 2016, the FASB issued ASU No. 2016-01, 2016-01”) 2016-01 2016-01 In November 2016, the FASB issued ASU No. 2016-18, 2016-08”). beginning-of-period end-of-period 2016-08 2016-18 Cash, Cash Equivalents, and Restricted Cash In June 2018, the FASB issued ASU No. 2018-07, 2018-07”), 2018-07 2014-09. 2018-07 2018-07 Recently Issued Accounting Pronouncements In February 2016, the FASB issued ASU No. 2016-02, 2016-02”), right-of-use In June 2016, the FASB issued ASU No. 2016-13, 2018-19 2019-04 2019-05 2019-11 2020-02 2020-03 available-for-sale 2016-13 Subsequent Events Subsequent events are events or transactions that occur after the balance sheet date but before the financial statements are available to be issued. The Company has evaluated events and transactions subsequent to December 31, 2020 for potential recognition of disclosure in the financial statements. On March 4, 2021, the Compensation Committee of the Board of Directors of Laird Superfood, Inc. (the “Company”) approved a form of annual cash incentive plan (the “Bonus Plan”). The Company’s Chief Executive Officer, Chief Financial Officer, other full-time executives and key employees are eligible to participate in the Bonus Plan, subject to the discretion of the Compensation Committee. The Bonus Plan provides participants the opportunity to earn an annual cash payment based on the achievement of pre-established performance goals. Also on March 4, 2021, the Compensation Committee adopted performance goals and target payment amounts relating to the 2021 fiscal year. The 2021 performance goals consist of achieving net revenue targets (weighted at 75%), gross margin targets (weighted at 15%), and the demonstration of certain Company values (weighted at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2. Prepaid Expenses and Other Current Assets The following table presents the components of prepaid expenses and other current assets as of December 31, 2020 and 2019: December 31, December 31, 2020 2019 Prepaid insurance $ 1,446,189 $ 37,251 Prepaid inventory 958,166 100,387 Prepaid subscriptions and license fees 225,567 193,257 Prepaid, other 152,323 71,445 Prepaid consulting 13,963 69,813 Prepaid advertising — 74,400 Other current assets 51,111 44,255 $ 2,847,319 $ 590,8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3:39Z</dcterms:created>
  <dcterms:modified xmlns:dcterms="http://purl.org/dc/terms/" xmlns:xsi="http://www.w3.org/2001/XMLSchema-instance" xsi:type="dcterms:W3CDTF">2021-03-16T16:13:39Z</dcterms:modified>
</cp:coreProperties>
</file>